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 Statements of Share"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Investments in Unconsolidated A"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Pension Plans and Other Postret" sheetId="18" state="visible" r:id="rId18"/>
    <sheet xmlns:r="http://schemas.openxmlformats.org/officeDocument/2006/relationships" name="Stock-Based Compensation" sheetId="19" state="visible" r:id="rId19"/>
    <sheet xmlns:r="http://schemas.openxmlformats.org/officeDocument/2006/relationships" name="Divestitures" sheetId="20" state="visible" r:id="rId20"/>
    <sheet xmlns:r="http://schemas.openxmlformats.org/officeDocument/2006/relationships" name="Segments" sheetId="21" state="visible" r:id="rId21"/>
    <sheet xmlns:r="http://schemas.openxmlformats.org/officeDocument/2006/relationships" name="Restructuring"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s in Unconsolidated27"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Pension Plans and Other Postr32" sheetId="32" state="visible" r:id="rId32"/>
    <sheet xmlns:r="http://schemas.openxmlformats.org/officeDocument/2006/relationships" name="Stock-Based Compensation (Table" sheetId="33" state="visible" r:id="rId33"/>
    <sheet xmlns:r="http://schemas.openxmlformats.org/officeDocument/2006/relationships" name="Segments (Tables)" sheetId="34" state="visible" r:id="rId34"/>
    <sheet xmlns:r="http://schemas.openxmlformats.org/officeDocument/2006/relationships" name="Restructuring (Tables)"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ntories (Details)" sheetId="40" state="visible" r:id="rId40"/>
    <sheet xmlns:r="http://schemas.openxmlformats.org/officeDocument/2006/relationships" name="Debt - Schedule of Debt (Detail" sheetId="41" state="visible" r:id="rId41"/>
    <sheet xmlns:r="http://schemas.openxmlformats.org/officeDocument/2006/relationships" name="Debt - Senior Credit Facility (" sheetId="42" state="visible" r:id="rId42"/>
    <sheet xmlns:r="http://schemas.openxmlformats.org/officeDocument/2006/relationships" name="Debt - Accounts Receivable Secu" sheetId="43" state="visible" r:id="rId43"/>
    <sheet xmlns:r="http://schemas.openxmlformats.org/officeDocument/2006/relationships" name="Derivative Instruments (Details" sheetId="44" state="visible" r:id="rId44"/>
    <sheet xmlns:r="http://schemas.openxmlformats.org/officeDocument/2006/relationships" name="Derivative Instruments - Financ" sheetId="45" state="visible" r:id="rId45"/>
    <sheet xmlns:r="http://schemas.openxmlformats.org/officeDocument/2006/relationships" name="Fair Value Measurements - Asset" sheetId="46" state="visible" r:id="rId46"/>
    <sheet xmlns:r="http://schemas.openxmlformats.org/officeDocument/2006/relationships" name="Fair Value Measurements - Item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Pension Plans and Other Postr50" sheetId="50" state="visible" r:id="rId50"/>
    <sheet xmlns:r="http://schemas.openxmlformats.org/officeDocument/2006/relationships" name="Pension Plans and Other Postr51" sheetId="51" state="visible" r:id="rId51"/>
    <sheet xmlns:r="http://schemas.openxmlformats.org/officeDocument/2006/relationships" name="Stock-Based Compensation (Detai" sheetId="52" state="visible" r:id="rId52"/>
    <sheet xmlns:r="http://schemas.openxmlformats.org/officeDocument/2006/relationships" name="Divestitures (Details)" sheetId="53" state="visible" r:id="rId53"/>
    <sheet xmlns:r="http://schemas.openxmlformats.org/officeDocument/2006/relationships" name="Segments - Reconciliation of Se" sheetId="54" state="visible" r:id="rId54"/>
    <sheet xmlns:r="http://schemas.openxmlformats.org/officeDocument/2006/relationships" name="Segments - Recon. of Net Income" sheetId="55" state="visible" r:id="rId55"/>
    <sheet xmlns:r="http://schemas.openxmlformats.org/officeDocument/2006/relationships" name="Restructuring (Details)"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Earnings Per Share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Trinseo S.A.</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Accounts receivable, net of allowance for doubtful accounts (June 30, 2017 -- $3,670; December 31, 2016 -- $3,138)</t>
  </si>
  <si>
    <t>Inventories</t>
  </si>
  <si>
    <t>Other current assets</t>
  </si>
  <si>
    <t>Total current assets</t>
  </si>
  <si>
    <t>Investments in unconsolidated affiliates</t>
  </si>
  <si>
    <t>Property, plant and equipment, net of accumulated depreciation (June 30, 2017 -- $479,983; December 31, 2016 -- $420,343)</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 - noncurrent</t>
  </si>
  <si>
    <t>Other noncurrent obligations</t>
  </si>
  <si>
    <t>Total noncurrent liabilities</t>
  </si>
  <si>
    <t>Commitments and contingencies (Note 8)</t>
  </si>
  <si>
    <t xml:space="preserve"> </t>
  </si>
  <si>
    <t>Shareholders' equity</t>
  </si>
  <si>
    <t>Ordinary shares, $0.01 nominal value, 50,000,000 shares authorized (June 30, 2017: 48,778 shares issued and 43,733 shares outstanding; December 31, 2016, 48,778 shares issued and 44,301 shares outstanding)</t>
  </si>
  <si>
    <t>Additional paid-in-capital</t>
  </si>
  <si>
    <t>Treasury shares, at cost (June 30, 2017: 5,045 shares; December 31, 2016: 4,477 shares)</t>
  </si>
  <si>
    <t>Retained earnings</t>
  </si>
  <si>
    <t>Accumulated other comprehensive loss</t>
  </si>
  <si>
    <t>Total shareholders' equity</t>
  </si>
  <si>
    <t>Total liabilities and shareholders' equity</t>
  </si>
  <si>
    <t>Condensed Consolidated Balance Sheets (Parenthetical) - USD ($) $ in Thousands</t>
  </si>
  <si>
    <t>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solidated Statements of Operations - USD ($) shares in Thousands, $ in Thousands</t>
  </si>
  <si>
    <t>3 Months Ended</t>
  </si>
  <si>
    <t>Jun. 30, 2016</t>
  </si>
  <si>
    <t>Consolidated Statements of Operations</t>
  </si>
  <si>
    <t>Net sales</t>
  </si>
  <si>
    <t>Cost of sales</t>
  </si>
  <si>
    <t>Gross profit</t>
  </si>
  <si>
    <t>Selling, general and administrative expenses</t>
  </si>
  <si>
    <t>Equity in earnings of unconsolidated affiliates</t>
  </si>
  <si>
    <t>Operating income</t>
  </si>
  <si>
    <t>Interest expense, net</t>
  </si>
  <si>
    <t>Other expense (income), net</t>
  </si>
  <si>
    <t>Income before income taxes</t>
  </si>
  <si>
    <t>Provision for income taxes</t>
  </si>
  <si>
    <t>Net income (loss)</t>
  </si>
  <si>
    <t>Weighted average shares- basic</t>
  </si>
  <si>
    <t>Net income per share- basic</t>
  </si>
  <si>
    <t>Weighted average shares- diluted</t>
  </si>
  <si>
    <t>Net income per share- diluted</t>
  </si>
  <si>
    <t>Dividends per share</t>
  </si>
  <si>
    <t>Consolidated Statements of Comprehensive Income (Loss) - USD ($) $ in Thousands</t>
  </si>
  <si>
    <t>Consolidated Statements of Comprehensive Income (Loss)</t>
  </si>
  <si>
    <t>Net income</t>
  </si>
  <si>
    <t>Other comprehensive income (loss), net of tax (tax amounts shown in millions below for the three and six months ended June 30, 2017 and 2016, respectively):</t>
  </si>
  <si>
    <t>Cumulative translation adjustments</t>
  </si>
  <si>
    <t>Net gain (loss) on foreign exchange cash flow hedges</t>
  </si>
  <si>
    <t>Pension and other postretirement benefit plans:</t>
  </si>
  <si>
    <t>Net loss arising during period (net of tax of: 2017 -- $0 and $0; 2016 -- $0 and ($0.5))</t>
  </si>
  <si>
    <t>Amounts reclassified from accumulated other comprehensive income (loss)</t>
  </si>
  <si>
    <t>Total other comprehensive income, net of tax</t>
  </si>
  <si>
    <t>Comprehensive income</t>
  </si>
  <si>
    <t>Consolidated Statements of Comprehensive Income (Loss) (Parenthetical) - USD ($) $ in Millions</t>
  </si>
  <si>
    <t>Net loss arising during period, tax (benefit) expense</t>
  </si>
  <si>
    <t>Consolidated Statements of Shareholders' Equity - USD ($) shares in Thousands, $ in Thousands</t>
  </si>
  <si>
    <t>Ordinary Shares</t>
  </si>
  <si>
    <t>Additional Paid-In Capital [Member]</t>
  </si>
  <si>
    <t>Treasury Shares</t>
  </si>
  <si>
    <t>Accumulated Other Comprehensive Income (Loss) [Member]</t>
  </si>
  <si>
    <t>Retained Earnings (Accumulated Deficit).</t>
  </si>
  <si>
    <t>Total</t>
  </si>
  <si>
    <t>Increase (Decrease) in Stockholders' Equity [Roll Forward]</t>
  </si>
  <si>
    <t>Adoption of new accounting standard</t>
  </si>
  <si>
    <t>Balance at Dec. 31, 2015</t>
  </si>
  <si>
    <t>Balance, shares at Dec. 31, 2015</t>
  </si>
  <si>
    <t>Other comprehensive income</t>
  </si>
  <si>
    <t>Stock-based compensation</t>
  </si>
  <si>
    <t>Stock-based compensation, shares from treasury stock</t>
  </si>
  <si>
    <t>Purchase of treasury shares</t>
  </si>
  <si>
    <t>Purchase of treasury shares, shares</t>
  </si>
  <si>
    <t>Dividends on ordinary shares</t>
  </si>
  <si>
    <t>Balance at Jun. 30, 2016</t>
  </si>
  <si>
    <t>Balance, shares at Jun. 30, 2016</t>
  </si>
  <si>
    <t>Balance at Mar. 31, 2016</t>
  </si>
  <si>
    <t>Balance at Dec. 31, 2016</t>
  </si>
  <si>
    <t>Balance, shares at Dec. 31, 2016</t>
  </si>
  <si>
    <t>Balance at Jun. 30, 2017</t>
  </si>
  <si>
    <t>Balance, shares at Jun. 30, 2017</t>
  </si>
  <si>
    <t>Balance at Mar. 31, 2017</t>
  </si>
  <si>
    <t>Consolidate Statements of Shareholders' Equity (Parenthetical)) - $ / shares</t>
  </si>
  <si>
    <t>Consolidated Statement of Stockholders' Equity</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fees and issuance discount</t>
  </si>
  <si>
    <t>Deferred income tax</t>
  </si>
  <si>
    <t>Stock-based compensation expense</t>
  </si>
  <si>
    <t>Earnings of unconsolidated affiliates, net of dividends</t>
  </si>
  <si>
    <t>Unrealized net losses on foreign exchange forward contracts</t>
  </si>
  <si>
    <t>Loss (gain) on sale of businesses and other assets</t>
  </si>
  <si>
    <t>Changes in assets and liabilities</t>
  </si>
  <si>
    <t>Accounts receivable</t>
  </si>
  <si>
    <t>Accounts payable and other current liabilities</t>
  </si>
  <si>
    <t>Other assets, net</t>
  </si>
  <si>
    <t>Other liabilities, net</t>
  </si>
  <si>
    <t>Cash provided by (used in) operating activities</t>
  </si>
  <si>
    <t>Cash flows from investing activities</t>
  </si>
  <si>
    <t>Capital expenditures</t>
  </si>
  <si>
    <t>Proceeds from the sale of businesses and other assets</t>
  </si>
  <si>
    <t>Distributions from unconsolidated affiliates</t>
  </si>
  <si>
    <t>Cash provided by (used in) investing activities</t>
  </si>
  <si>
    <t>Cash flows from financing activities</t>
  </si>
  <si>
    <t>Short term borrowings, net</t>
  </si>
  <si>
    <t>Repayments of term loans</t>
  </si>
  <si>
    <t>Dividends paid</t>
  </si>
  <si>
    <t>Proceeds from exercise of option awards</t>
  </si>
  <si>
    <t>Withholding taxes paid on restricted share units</t>
  </si>
  <si>
    <t>Cash used in financing activities</t>
  </si>
  <si>
    <t>Effect of exchange rates on cash</t>
  </si>
  <si>
    <t>Net change in cash and cash equivalents</t>
  </si>
  <si>
    <t>Cash and cash equivalents-beginning of period</t>
  </si>
  <si>
    <t>Cash and cash equivalents-end of period</t>
  </si>
  <si>
    <t>Basis of Presentation</t>
  </si>
  <si>
    <t>Basis of Presentation.</t>
  </si>
  <si>
    <t>NOTE 1—BASIS OF PRESENTATION
The unaudited interim condensed consolidated financial statements of Trinseo S.A. and its subsidiaries (the “Company”) as of and for the periods ended June 30, 2017 and 2016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6 audited consolidated financial statements included within the Company’s Annual Report on Form 10-K (“Annual Report”) filed with the Securities and Exchange Commission (“SEC”) on March 1, 2017.
The December 31, 2016 condensed consolidated balance sheet data presented herein was derived from the Company’s December 31, 2016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 12 for further information.</t>
  </si>
  <si>
    <t>Recent Accounting Guidance</t>
  </si>
  <si>
    <t>NOTE 2—RECENT ACCOUNTING GUIDANCE
In May 2014, the Financial Accounting Standards Board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which will be effective as of January 1, 2018. The Company has completed its scoping assessment for the adoption of this guidance by conducting surveys with relevant stakeholders in the business, including commercial and finance leadership, reviewing a representative sample of revenue arrangements across all businesses, and identifying a set of applicable qualitative revenue recognition changes related to the new standard update. In completing this phase, the Company has concluded that it will adopt this new guidance applying the modified retrospective approach. The Company remains in the process of establishing and documenting key accounting policies, assessing new disclosure requirements, and evaluating impacts on business process, information technology, and controls, and determining the quantitative impact resulting from the adoption of this new standard.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e Company adopted this guidance effective January 1, 2017, and the adoption did not have a material impact to the Company’s financial position or results of operations.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in the process of assessing the impact on its consolidated financial statements from the adoption of the new guidance. However, as we are the lessee under various real estate, railcar, and other equipment leases, which we currently account for as operating leases, we anticipate an increase in the recognition of right-of-use assets and lease liabilities as a result of this adoption .
In August 2016, the FASB issued guidance that aims to eliminate diversity in practice for how certain cash receipts and payments are presented and classified in the consolidated statements of cash flows. This guidance is effective for public companies for annual and interim periods beginning after December 15, 2017, with early adoption permitted. This guidance must be adopted using a retrospective approach, and provides for certain practical expedients. Additionally, the FASB has issued further guidance related to the presentation of restricted cash on the consolidated statements of cash flows. While the Company continues to assess the timing and related impact of adopting this guidance on its consolidated statement of cash flows, the most significant expected impact on the Company’s financial statements will be the requirement to classify debt prepayment or extinguishment costs as financing cash outflows, as opposed to the Company’s prior classification of these types of costs within operating activities.
In January 2017, the FASB issued guidance that revises the definition of a business in order to assist in determining whether transactions should be accounted for as acquisitions (or disposals) of assets or businesses. Under the new guidance, fewer transactions are expected to be accounted for as business combinations. The Company adopted this guidance effective January 1, 2017. We expect this adoption could affect conclusions reached for future transactions in several areas, including acquisitions and disposals.
In January 2017, the FASB issued guidance to simplify the accounting for goodwill impairment by removing Step 2 of the test, which requires a hypothetical purchase price allocation. As a result, a goodwill impairment will now be the amount by which a reporting unit’s carrying value exceeds its fair value, not to exceed the carrying amount of goodwill. The Company adopted this guidance effective January 1, 2017, which did not have a material impact to the Company’s financial position or results of operations.
In March 2017, the FASB issued guidance that requires employers to present the service cost component of net periodic benefit cost in the same statement of operations line item as other employee compensation costs arising from services rendered during the period. The other components of net benefit cost are to be presented outside of any subtotal of operating income. This presentation amendment is relevant to the Company and will be applied on a retrospective basis. This guidance is effective for fiscal years and interim periods beginning after December 15, 2017, and early adoption is permitted. The Company is currently assessing the impact of adopting this guidance on its results of operations.</t>
  </si>
  <si>
    <t>Investments in Unconsolidated Affiliates</t>
  </si>
  <si>
    <t>NOTE 3—INVESTMENTS IN UNCONSOLIDATED AFFILIATES
During the six months ended June 30, 2017, the Company had two joint ventures : Americas Styrenics LLC (“Americas Styrenics”, a styrene and polystyrene joint venture with Chevron Phillips Chemical Company LP) and Sumika Styron Polycarbonate Limited (“Sumika Styron Polycarbonate”, a polycarbonate joint venture with Sumitomo Chemical Company Limited). Investments held in the unconsolidated affiliates are accounted for by the equity method. The results of Americas Styrenics are included within its own reporting segment, and the results of Sumika Styron Polycarbonate were included within the Basic Plastics reporting segment until the Company sold its 50% share of the entity in January 2017. Refer to the discussion below for further information about the sale of the Company’s share in Sumika Styron Polycarbonate during the first quarter of 2017.
Both of the unconsolidated affiliates are privately held companies; therefore, quoted market prices for their stock are not available. The summarized financial information of the Company’s unconsolidated affiliates is shown below. This table includes summarized financial information for Sumika Styron Polycarbonate through the date of sale in January 2017.
Three Months Ended
Six Months Ended
June 30,
June 30,
2017
2016
2017
2016
Sales
$
476,882
$
405,351
$
910,828
$
781,603
Gross profit
$
65,170
$
87,867
$
85,758
$
156,271
Net income
$
54,121
$
71,015
$
60,449
$
123,812
Americas Styrenics
As of June 30, 2017 and December 31, 2016, respectively, the Company’s investment in Americas Styrenics was $153.1 million and $149.7 million, which was $52.3 million and $71.2 million less than the Company’s 50% share of the underlying net assets of Americas Styrenics .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3.3 years as of June 30, 2017. The Company received dividends from Americas Styrenics of $37.5 million and $45.0 million during the three and six months ended June 30, 2017, respectively, compared to $30.0 million and $60.0 million during the three and six months ended June 30, 2016, respectively.
Sumika Styron Polycarbonate
On January 31, 2017, the Company completed the sale of its 50% share in Sumika Styron Polycarbonate to Sumitomo Chemical Company Limited for total sales proceeds of approximately $42.1 million. As a result, the Company recorded a gain on sale of $9.3 million during the six months ended June 30, 2017, which was included within “Other expense (income), net” in the condensed consolidated statement of operations and was allocated entirely to the Basic Plastics segment. In addition, the parties have entered into a long-term agreement to continue sourcing polycarbonate resin from Sumika Styron Polycarbonate to the Company’s Performance Plastics segment.
As of December 31, 2016, the Company’s investment in Sumika Styron Polycarbonate was $41.8 million. Due to the sale in January 2017, the Company no longer has an investment in Sumika Styron Polycarbonate as of June 30, 2017. The Company received dividends from Sumika Styron Polycarbonate of zero and $9.8 million during the three and six months ended June 30, 2017, respectively, compared to zero and $6.2 million during the three and six months ended June 30, 2016, respectively. The dividend received during the six months ended June 30, 2017 from Sumika Styron Polycarbonate related to the Company’s proportionate share of earnings for the year ended December 31, 2016.</t>
  </si>
  <si>
    <t>NOTE 4—INVENTORIES
Inventories consisted of the following:
June 30,
December 31,
2017
2016
Finished goods
$
242,824
$
187,577
Raw materials and semi-finished goods
199,324
168,804
Supplies
31,788
28,964
Total
$
473,936
$
385,345</t>
  </si>
  <si>
    <t>Debt</t>
  </si>
  <si>
    <t>NOTE 5—DEBT
Refer to the Annual Report for definitions of capitalized terms not included herein and further background on the Company’s debt structure discussed below. The Company was in compliance with all debt related covenants as of June 30, 2017 and December 31, 2016.
As of June 30, 2017 and December 31, 2016, debt consisted of the following:
June 30, 2017
December 31, 2016
Interest Rate as of June 30, 2017
Maturity
Carrying
Unamortized (1)
Total Debt,
Carrying
Unamortized (1)
Total Debt,
Senior Credit Facility
2020 Revolving Facility (2)
Various
May 2020
$
—
$
—
$
—
$
—
$
—
$
—
2021 Term Loan B (3)
4.476%
November 2021
489,136
(8,292)
480,844
491,545
(9,159)
482,386
2022 Senior Notes
USD Notes
6.750%
May 2022
300,000
(5,277)
294,723
300,000
(5,726)
294,274
Euro Notes
6.375%
May 2022
427,301
(6,590)
420,711
394,275
(7,157)
387,118
Accounts Receivable Securitization Facility (4)
Various
May 2019
—
—
—
—
—
—
Other indebtedness
Various
Various
1,566
—
1,566
1,591
—
1,591
Total debt
$
1,218,003
$
(20,159)
$
1,197,844
$
1,187,411
$
(22,042)
$
1,165,369
Less: current portion
(5,000)
(5,000)
Total long-term debt, net of unamortized deferred financing fees
$
1,192,844
$
1,160,369
(1)
This caption does not include deferred financing fees related to the Company’s revolving facilities, which are included within “Deferred charges and other assets” on the condensed consolidated balance sheets.
(2)
The Company had $308.1 million (net of $16.9 million outstanding letters of credit) of funds available for borrowing under this facility as of June 30, 2017. Additionally, the Borrowers were required to pay a quarterly commitment fee in respect of any unused commitments under this facility equal to 0.375% per annum.
(3)
Carrying amounts presented above are net of an original issue discount, which was 0.25% of the original $500.0 million facility. This facility bears an interest rate of LIBOR plus 3.25%, subject to a 1.00% LIBOR floor. As of June 30, 2017, $5.0 million of the scheduled future payments related to this facility were classified as current debt on the Company’s condensed consolidated balance sheet.
(4)
This facility has a borrowing capacity of $200.0 million. As of June 30, 2017, the Company had approximately $151.3 million of accounts receivable available to support this facility, based on the pool of eligible accounts receivable. In regards to outstanding borrowings, fixed interest charges are 2.6% plus variable commercial paper rates, while for available, but undrawn commitments, fixed interest charges are 1.4%.</t>
  </si>
  <si>
    <t>Derivative Instruments</t>
  </si>
  <si>
    <t>Derivative Instruments [Abstract]</t>
  </si>
  <si>
    <t>NOTE 6—DERIVATIVE INSTRUMENTS
The Company’s ongoing business operations expose it to various risks, including fluctuating foreign exchange rates. To manage these risks, the Company periodically enters into derivative financial instruments such as foreign exchange forward contrac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June 30, 2017, the Company had open foreign exchange forward contracts with a notional U.S. dollar equivalent absolute value of $302.1 million. The following table displays the notional amounts of the most significant net foreign exchange hedge positions outstanding as of June 30, 2017.
June 30,
Buy / (Sell)
2017
Euro
$
(146,217)
Chinese Yuan
$
(74,647)
Indonesian Rupiah
$
(33,617)
Swiss Franc
$
18,686
Japanese Yen
$
(7,706)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loss (“AOCI”) to the extent effective, and reclassified to cost of sales in the period during which the transaction affects earnings or it becomes probable that the forecasted transaction will not occur.
Open foreign exchange cash flow hedges as of June 30, 2017 have maturities occurring over a period of 18 months, and have a net notional U.S. dollar equivalent of $255.0 million.
Net Investment Hedge
The Company’s outstanding debt includes €375.0 million of Euro Notes (refer to Note 5 for details) . As of June 30, 2017, the Company has designated a portion ( €280 million) of the principal amount of these Euro Notes as a hedge of the foreign currency exposure of the Issuers’ net investment in certain European subsidiaries. As this debt was deemed to be a highly effective hedge, changes in the Euro Notes’ carrying value resulting from fluctuations in the euro exchange rate were recorded as cumulative foreign currency translation loss of $10.2 million within AOCI as of June 30, 2017.
Summary of Derivative Instruments
Information regarding changes in the fair value of the Company’s derivative instruments, net of tax, including those not designated for hedge accounting treatment, is as follows:
Gain (Loss) Recognized in
Gain (Loss) Recognized in
AOCI on Balance Sheet
Statement of Operations
Three Months Ended June 30,
Statement of Operations
2017
2016
2017
2016
Classification
Designated as Cash Flow Hedges
Foreign exchange cash flow hedges
$
(12,966)
$
6,029
$
1,009
$
(735)
Cost of sales
Total
$
(12,966)
$
6,029
$
1,009
$
(735)
Net Investment Hedges
Euro Notes
$
(19,670)
$
3,798
$
—
$
—
Other expense (income), net
Total
$
(19,670)
$
3,798
$
—
$
—
Not Designated as Cash Flow Hedges
Foreign exchange forward contracts
$
—
$
—
$
(8,835)
$
(2,138)
Other expense (income), net
Total
$
—
$
—
$
(8,835)
$
(2,138)
Gain (Loss) Recognized in
Gain (Loss) Recognized in
AOCI on Balance Sheet
Statement of Operations
Six Months Ended June 30,
Statement of Operations
2017
2016
2017
2016
Classification
Designated as Cash Flow Hedges
Foreign exchange cash flow hedges
$
(17,776)
$
(1,396)
$
3,460
$
370
Cost of sales
Total
$
(17,776)
$
(1,396)
$
3,460
$
370
Net Investment Hedges
Euro Notes
$
(24,660)
$
(2,487)
$
—
$
—
Other expense (income), net
Total
$
(24,660)
$
(2,487)
$
—
$
—
Not Designated as Cash Flow Hedges
Foreign exchange forward contracts
$
—
$
—
$
(10,510)
$
995
Other expense (income), net
Total
$
—
$
—
$
(10,510)
$
995
The Company recorded losses of $8.8 million and $10.5 million during the three and six months ended June 30, 2017, respectively, and losses of $2.1 million and gains of $1.0 million during the three and six months ended June 30, 2016, respectively, from settlements and changes in the fair value of outstanding forward contracts (not designated as hedges) . The gains and losses from these forward contracts offset net foreign exchange transaction gains of $7.3 million and $7.9 million during the three and six months ended June 30, 2017, respectively, and gains of $2.3 million and losses of $2.6 million during the three and six months ended June 30, 2016, respectively, which resulted from the remeasurement of the Company’s foreign currency denominated assets and liabilities. The cash settlements of these foreign exchange forward contracts are included within operating activities in the condensed consolidated statement of cash flows.
As of June 30, 2017, the Company has no ineffectiveness related to its foreign exchange cash flow hedges. Further, the Company expects to reclassify in the next twelve months an approximate $4.7 million net loss from AOCI into earnings related to the Company’s outstanding cash flow hedges as of June 30, 2017 based on current foreign exchange rates.
The following table summarizes the net unrealized gains and losses and balance sheet classification of outstanding derivatives recorded in the condensed consolidated balance sheets:
June 30, 2017
December 31, 2016
Foreign
Foreign
Foreign
Foreign
Forward
Cash Flow
Forward
Cash Flow
Balance Sheet Classification
Contracts
Hedges
Total
Contracts
Hedges
Total
Asset Derivatives:
Accounts receivable, net of allowance
$
514
$
—
$
514
$
1,664
$
11,018
$
12,682
Deferred charges and other assets
—
—
—
—
—
—
Total asset derivatives
$
514
$
—
$
514
$
1,664
$
11,018
$
12,682
Liability Derivatives:
Accounts payable
$
4,830
$
4,745
$
9,575
$
511
$
—
$
511
Other noncurrent obligations
—
2,069
2,069
—
—
—
Total liability derivatives
$
4,830
$
6,814
$
11,644
$
511
$
—
$
511
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densed consolidated balance sheet. Information regarding the gross amounts of the Company’s derivative instruments and the amounts offset in the condensed consolidated balance sheets is as follows:
Gross Amounts
Gross Amounts
Net Amounts
Recognized in the
Offset in the
Presented in the
Balance Sheet
Balance Sheet
Balance Sheet
Balance at June 30, 2017
Derivative assets
$
1,289
$
(775)
$
514
Derivative liabilities
12,419
(775)
11,644
Balance at December 31, 2016
Derivative assets
$
23,401
$
(10,719)
$
12,682
Derivative liabilities
11,230
(10,719)
511
Refer to Notes 7 and 14 of the condensed consolidated financial statements for further information regarding the fair value of the Company’s derivative instruments and the related changes in AOCI .</t>
  </si>
  <si>
    <t>Fair Value Measurements</t>
  </si>
  <si>
    <t>NOTE 7—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June 30, 2017 and December 31, 2016.
June 30, 2017
Quoted Prices in Active Markets for Identical Items
Significant Other Observable Inputs
Significant Unobservable Inputs
Assets (Liabilities) at Fair Value
(Level 1)
(Level 2)
(Level 3)
Total
Foreign exchange forward contracts—Assets
$
—
$
514
$
—
$
514
Foreign exchange forward contracts—(Liabilities)
—
(4,830)
—
(4,830)
Foreign exchange cash flow hedges—(Liabilities)
—
(6,814)
—
(6,814)
Total fair value
$
—
$
(11,130)
$
—
$
(11,130)
December 31, 2016
Quoted Prices in Active Markets for Identical Items
Significant Other Observable Inputs
Significant Unobservable Inputs
Assets (Liabilities) at Fair Value
(Level 1)
(Level 2)
(Level 3)
Total
Foreign exchange forward contracts—Assets
$
—
$
1,664
$
—
$
1,664
Foreign exchange forward contracts—(Liabilities)
—
(511)
—
(511)
Foreign exchange cash flow hedges—Assets
—
11,018
—
11,018
Total fair value
$
—
$
12,171
$
—
$
12,171
The Company uses an income approach to value its derivative instruments, utilizing discounted cash flow techniques, considering the terms of the contract and observable market information available as of the reporting date. Significant inputs to the valuation for foreign exchange forward contracts and foreign exchange cash flow hedge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June 30, 2017 and December 31, 2016, respectively:
As of
As of
June 30, 2017
December 31, 2016
2022 Senior Notes
USD Notes
$
318,750
$
315,000
Euro Notes
456,187
424,437
2021 Term Loan B
494,596
498,041
Total fair value
$
1,269,533
$
1,237,478
The fair value of the Company’s Term Loan B, USD Notes, and Euro Notes (each Level 2 securities) is determined using over-the-counter market quotes and benchmark yields received from independent vendors.
There were no other significant financial instruments outstanding as of June 30, 2017 and December 31, 2016.</t>
  </si>
  <si>
    <t>Commitments and Contingencies</t>
  </si>
  <si>
    <t>Commitments and Contingencies Disclosure</t>
  </si>
  <si>
    <t>NOTE 8—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conditions were retained by Dow and Dow has agreed to indemnify the Company from and against all environmental liabilities incurred or relating to the predecessor periods. No environmental claims have been asserted or threatened against the Company, and the Company is not a potentially responsible party at any Superfund Sites. As of June 30, 2017 and December 31, 2016, the Company had no accrued obligations for environmental remediation and restoration cost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Purchase Commitments
In the normal course of business, the Company has certain raw material purchase contracts where it is required to purchase certain minimum volumes at current market prices. These commitments range from 1 to 5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consolidated financial statements included in the Annual Report.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9—PENSION PLANS AND OTHER POSTRETIREMENT BENEFITS
The components of net periodic benefit costs for all significant plans were as follows:
Three Months Ended
Six Months Ended
June 30,
June 30,
2017
2016
2017
2016
Defined Benefit Pension Plans
Service cost
$
4,707
$
4,211
$
9,291
$
8,282
Interest cost
1,111
1,408
2,192
2,768
Expected return on plan assets
(423)
(499)
(835)
(982)
Amortization of prior service credit
(482)
(493)
(953)
(971)
Amortization of net loss
1,395
1,073
2,753
2,111
Net settlement and curtailment loss (1)
—
—
129
—
Net periodic benefit cost
$
6,308
$
5,700
$
12,577
$
11,208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
Three Months Ended
Six Months Ended
June 30,
June 30,
2017
2016
2017
2016
Other Postretirement Plans
Service cost
$
54
$
65
$
108
$
128
Interest cost
63
129
126
250
Amortization of prior service cost
25
26
51
52
Amortization of net gain
(10)
(43)
(21)
(86)
Net periodic benefit cost
$
132
$
177
$
264
$
344
As of June 30, 2017 and December 31, 2016, the Company’s benefit obligations included primarily in “Other noncurrent obligations” in the condensed consolidated balance sheets were $211.7 million and $195.8 million, respectively. The net periodic benefit costs are recognized in the condensed consolidated statement of operations as “Cost of sales” and “Selling, general and administrative expenses.”
The Company made cash contributions and benefit payments to unfunded plans of approximately $5.0 million and $10.2 million during the three and six months ended June 30, 2017, respectively. The Company expects to make additional cash contributions, including benefit payments to unfunded plans, of approximately $5.5 million to its defined benefit plans for the remainder of 2017.</t>
  </si>
  <si>
    <t>Stock-Based Compensation</t>
  </si>
  <si>
    <t xml:space="preserve">NOTE 10—STOCK-BASED COMPENSATION
Refer to the Annual Report for definitions of capitalized terms not included herein and further background on the Company’s stock-based compensation programs included in the tables below.
The following table summarizes the Company’s stock-based compensation expense for the three and six months ended June 30, 2017 and 2016 as well as unrecognized compensation cost as of June 30, 2017:
As of
Three Months Ended
Six Months Ended
June 30, 2017
June 30,
June 30,
Unrecognized
Weighted
2017
2016
2017
2016
Compensation Cost
Average Years
RSUs
$
2,135
$
1,355
$
4,008
$
2,349
$
12,854
2.0
Options
502
763
3,207
4,135
2,094
1.5
PSUs
321
—
472
—
3,386
2.6
Restricted Stock Awards issued by Former Parent
—
1,104
—
2,332
—
—
Total Stock-based Compensation Expense
$
2,958
$
3,222
$
7,687
$
8,816
The following table summarizes awards granted and the respective weighted-average grant date fair value for the six months ended June 30, 2017:
Six Months Ended
June 30, 2017
Awards Granted
Weighted Average Grant Date Fair Value per Award
RSUs
110,117
$
70.87
Options
191,565
20.61
PSUs
50,937
75.74
Option Awards
The following are the weighted-average assumptions used within the Black-Scholes pricing model for the Company’s option awards granted during the six months ended June 30, 2017:
Six Months Ended
June 30,
2017
Expected term (in years)
5.50
Expected volatility
35.00
%
Risk-free interest rate
2.19
%
Dividend yield
2.00
%
Since the Company’s equity interests were privately held prior to its initial public offering (“IPO”) in June 2014, there is limited publicly available trading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tock that are publicly traded. The expected term of option awards represents the period of time that option awards granted are expected to be outstanding. For the option awards granted during the six months ended June 30, 2017,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Company granted PSUs for the first time during the six months ended June 30, 2017. The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percent of the original grant, subject to certain limitations, contingent upon the Company’s total shareholder return (“TSR”)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will accumulate on PSUs during the vesting period, will be paid in cash upon vesting, and do not accrue interest. When PSUs vest, shares will be issued from the existing pool of treasury shares. The fair value for PSU awards is computed using a Monte Carlo valuation model. </t>
  </si>
  <si>
    <t>Divestitures</t>
  </si>
  <si>
    <t>NOTE 11—DIVESTITURES
During the second quarter of 2016, the Company signed a definitive agreement to sell Trinseo do Brasil Comercio de Produtos Quimicos Ltda. (“Trinseo Brazil”), its primary operating entity in Brazil, including both a latex binders and automotive business. The sale closed on October 1, 2016.
As a result of this agreement, during the three and six months ended June 30, 2016, the Company recorded impairment charges for the estimated loss on sale of approximately $12.9 million within “Other expense (income), net” in the condensed consolidated statement of operations. These charges, which are subject to certain post-closing settlement activities, were allocated as $8.6 million, $4.0 million, and $0.3 million to the Performance Plastics segment, Latex Binders segment, and Corporate, respectively. During the year ended December 31, 2016, the Company received $1.8 million in proceeds from the sale of these businesses, with an additional $1.5 million received during the six months ended June 30, 2017.</t>
  </si>
  <si>
    <t>Segments</t>
  </si>
  <si>
    <t>NOTE 12—SEGMENTS
Effective October 1, 2016, the Company realigned its reporting segments to reflect the new model under which the business is now managed and results are reviewed by the chief executive officer, who is the Company’s chief operating decision maker. This change in segments was made to provide increased clarity and understanding around the indicators of profitability and cash flow of the Company. The previous Basic Plastics &amp; Feedstocks segment was split into three new segments: Basic Plastics, which includes polystyrene, copolymers, and polycarbonate; Feedstocks, which represents the Company’s styrene monomer business; and Americas Styrenics, which reflects the equity earnings from its 50%-owned styrenics joint venture. In addition, certain highly differentiated acrylonitrile-butadiene-styrene, or ABS, supplied into Performance Plastics markets, which was previously included in the results of Basic Plastics &amp; Feedstocks, is now included in Performance Plastics. Finally, the Latex segment was renamed to Latex Binders. In conjunction with the segment realignment, the Company also changed its primary measure of segment operating performance from EBITDA to Adjusted EBITDA. Refer to the discussion below for further information about Adjusted EBITDA.
The information in the tables below has been retroactively adjusted to reflect the changes in reporting segments and segment operating performance.
The Latex Binders segment produces styrene-butadiene latex, or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some specialized ABS grades for automotive end markets, as well as consumer electronics, medical, electrical and lighting, collectively consumer essential markets, or CEM. The Basic Plastics segment produces styrenic polymers, including polystyrene, basic ABS, and styrene-acrylonitrile, or SAN, products, as well as polycarbonate, or PC, all of which are used as inputs in a variety of end use markets. The Basic Plastics segment also included the results of our previously 50%-owned joint venture, Sumika Styron Polycarbonate, until the Company sold its share in the entity in January 2017 (refer to Note 3 for further information). The Feedstocks segment includes the Company’s production and procurement of styrene monomer outside of North America, which is used as a key raw material in many of the Company’s products, including polystyrene, SB latex, ABS resins, solution styrene-butadiene rubber, or SSBR, etc. Lastly, the Americas Styrenics segment consists solely of the operations of our 50%-owned joint venture, Americas Styrenics, a producer of both styrene monomer and polystyrene in North America.
Asset, capital expenditure, and intersegment sales information is not reviewed or included with the Company’s reporting to the chief operating decision maker. Therefore, the Company has not disclosed this information for each reportable segment.
Performance Materials
Basic Plastics &amp; Feedstocks
Latex
Synthetic
Performance
Basic
Americas
Corporate
Three Months Ended
Binders
Rubber
Plastics
Plastics
Feedstocks
Styrenics
Unallocated
Total
June 30, 2017
Sales to external customers
$
291,530
$
174,009
$
190,173
$
382,460
$
107,027
$
—
$
—
$
1,145,199
Equity in earnings of unconsolidated affiliates
—
—
—
—
—
29,927
—
29,927
Adjusted EBITDA (1)
36,070
27,689
23,489
31,768
(1,151)
29,927
Investment in unconsolidated affiliates
—
—
—
—
—
153,077
—
153,077
Depreciation and amortization
5,761
8,688
2,466
4,130
3,092
—
2,187
26,324
June 30, 2016
Sales to external customers
$
232,471
$
111,391
$
183,891
$
363,325
$
78,616
$
—
$
—
$
969,694
Equity in earnings of unconsolidated affiliates
—
—
—
926
—
37,676
—
38,602
Adjusted EBITDA (1)
21,461
30,216
38,472
43,150
32,548
37,676
Investment in unconsolidated affiliates
—
—
—
35,842
—
154,472
—
190,314
Depreciation and amortization
5,881
8,892
1,589
3,941
2,760
—
1,790
24,853
Performance Materials
Basic Plastics &amp; Feedstocks
Latex
Synthetic
Performance
Basic
Americas
Corporate
Six Months Ended
Binders
Rubber
Plastics
Plastics
Feedstocks
Styrenics
Unallocated
Total
June 30, 2017
Sales to external customers
$
580,461
$
337,371
$
374,724
$
763,210
$
193,923
$
—
$
—
$
2,249,689
Equity in earnings (losses) of unconsolidated affiliates
—
—
—
810
—
48,412
—
49,222
Adjusted EBITDA (1)
72,885
73,959
50,364
70,629
40,745
48,412
Investment in unconsolidated affiliates
—
—
—
—
—
153,077
—
153,077
Depreciation and amortization
11,424
17,067
4,844
7,820
5,568
—
4,321
51,044
June 30, 2016
Sales to external customers
$
441,952
$
213,588
$
352,520
$
705,954
$
149,764
$
—
$
—
$
1,863,778
Equity in earnings (losses) of unconsolidated affiliates
—
—
—
3,019
—
70,609
—
73,628
Adjusted EBITDA (1)
40,228
53,295
73,558
80,917
53,358
70,609
Investment in unconsolidated affiliates
—
—
—
35,842
—
154,472
—
190,314
Depreciation and amortization
12,161
16,935
3,133
7,525
5,626
—
2,593
47,973
(1)
The reconciliation of income before income taxes to Segment Adjusted EBITDA is as follows:
Three Months Ended
Six Months Ended
June 30,
June 30,
2017
2016
2017
2016
Income before income taxes
$
78,959
$
124,404
$
225,553
$
223,051
Interest expense, net
18,719
18,814
36,919
37,710
Depreciation and amortization
26,324
24,853
51,044
47,973
Corporate Unallocated (2)
21,559
21,153
49,024
46,370
Adjusted EBITDA Addbacks (3)
2,231
14,299
(5,546)
16,861
Segment Adjusted EBITDA
$
147,792
$
203,523
$
356,994
$
371,965
(2)
(3)
Three Months Ended
Six Months Ended
June 30,
June 30,
(in millions)
2017
2016
2017
2016
Net (gain) loss on disposition of businesses and assets (Notes 3 and 11)
$
—
$
12.9
$
(9.9)
$
12.9
Restructuring and other charges (Note 13)
1.1
1.1
3.3
1.8
Acquisition transaction and integration costs (a)
1.1
—
1.1
—
Other items (b)
—
0.3
—
2.2
Total Adjusted EBITDA Addbacks
$
2.2
$
14.3
$
(5.5)
$
16.9
(a)
Acquisition transaction and integration costs for the three and six months ended June 30, 2017 relate to advisory and professional fees incurred in conjunction with the Company’s acquisition of API Applicazioni Plastiche Industriali S.p.A (“API Plastics”), which closed on July 10, 2017. Refer to Note 16 for further information.
(b)
Other items for the three and six months ended June 30, 2016 relate to fees incurred in conjunction with the Company’s secondary offerings completed during these periods.</t>
  </si>
  <si>
    <t>Restructuring</t>
  </si>
  <si>
    <t>NOTE 13—RESTRUCTURING
Refer to the Annual Report for details regarding the Company’s previously announced restructuring activities included in the tables below. New restructuring activities are discussed in greater detail below. Restructuring charges are included within “Selling, general and administrative expenses” in the condensed consolidated statement of operations.
The following table provides detail of the Company’s restructuring charges for the three and six months ended June 30, 2017 and 2016:
Three Months Ended
Six Months Ended
Cumulative
June 30,
June 30,
Life-to-date
2017
2016
2017
2016
Charges
Segment
Terneuzen Compounding Restructuring (1)
Asset impairment/accelerated depreciation
$
574
$
—
$
1,131
$
—
$
1,131
Employee termination benefits
156
—
156
—
156
Contract terminations
—
—
590
—
590
Decommissioning and other
—
—
—
—
626
Terneuzen Subtotal
$
730
$
—
$
1,877
$
—
$
2,503
Performance Plastics
Livorno Plant Restructuring (2)
Asset impairment/accelerated depreciation
$
—
$
—
$
—
$
—
$
14,345
Employee termination benefits
206
—
358
—
4,990
Contract terminations
—
—
—
—
269
Decommissioning and other
479
—
1,063
—
1,740
Livorno Subtotal
$
685
$
—
$
1,421
$
—
$
21,344
Latex Binders
Other Restructurings
349
1,101
1,164
2,233
Various
Total Restructuring Charges
$
1,764
$
1,101
$
4,462
$
2,233
(1)
In March 2017, the Company announced plans to upgrade its production capability for compounded resins with the construction of a new state-of-the art compounding facility to replace its existing compounding facility in Terneuzen, The Netherlands. The Company expects to incur incremental accelerated depreciation charges of $2.4 million and estimated decommissioning and other charges of approximately $1.3 million throughout 2017 and 2018, the majority of which are expected to be paid in 2018.
(2)
In August 2016, the Company announced its plan to cease manufacturing activities at its latex binders manufacturing facility in Livorno, Italy. The Company expects to incur incremental employee termination benefit charges of $0.4 million throughout 2017, which are expected to be paid in early 2018. The Company also expects to incur additional decommissioning costs associated with this plant shutdown in 2017, the cost of which will be expensed as incurred.
The following table provides a rollforward of the liability balances associated with the Company’s restructuring activities as of June 30, 2017. Employee termination benefit and contract termination charges are recorded within “Accrued expenses and other current liabilities” in the condensed consolidated balance sheet.
Balance at
Balance at
December 31, 2016
Expenses
Deductions (1)
June 30, 2017
Employee termination benefits
$
5,021
$
2,102
$
(5,563)
$
1,560
Contract terminations
269
590
(127)
732
Decommissioning and other
—
1,360
(1,360)
—
Total
$
5,290
$
4,052
$
(7,050)
$
2,292
(1)
Includes primarily payments made against the existing accrual, as well as immaterial impacts of foreign currency remeasurement.</t>
  </si>
  <si>
    <t>Accumulated Other Comprehensive Income (Loss)</t>
  </si>
  <si>
    <t>Shareholders' Equity.</t>
  </si>
  <si>
    <t>NOTE 14—ACCUMULATED OTHER COMPREHENSIVE INCOME (LOSS)
The components of AOCI, net of income taxes, consisted of:
Cumulative
Pension &amp; Other
Foreign Exchange
Translation
Postretirement Benefit
Cash Flow
Three Months Ended June 30, 2017 and 2016
Adjustments
Plans, Net
Hedges, Net
Total
Balance as of March 31, 2017
$
(114,721)
$
(62,128)
$
7,462
$
(169,387)
Other comprehensive income (loss)
18,974
—
(11,957)
7,017
Amounts reclassified from AOCI to net income (1)
—
796
(1,009)
(213)
Balance as of June 30, 2017
$
(95,747)
$
(61,332)
$
(5,504)
$
(162,583)
Balance as of March 31, 2016
$
(95,697)
$
(46,426)
$
(1,856)
$
(143,979)
Other comprehensive income (loss)
(11,005)
—
5,294
(5,711)
Amounts reclassified from AOCI to net income (1)
—
539
735
1,274
Balance as of June 30, 2016
$
(106,702)
$
(45,887)
$
4,173
$
(148,416)
Cumulative
Pension &amp; Other
Foreign Exchange
Translation
Postretirement Benefit
Cash Flow
Six Months Ended June 30, 2017 and 2016
Adjustments
Plans, Net
Hedges, Net
Total
Balance as of December 31, 2016
$
(118,922)
$
(63,504)
$
12,272
$
(170,154)
Other comprehensive income (loss)
23,175
—
(14,316)
8,859
Amounts reclassified from AOCI to net income (1)
—
2,172
(3,460)
(1,288)
Balance as of June 30, 2017
$
(95,747)
$
(61,332)
$
(5,504)
$
(162,583)
Balance as of December 31, 2015
$
(109,120)
$
(46,166)
$
5,569
$
(149,717)
Other comprehensive income (loss)
2,418
(800)
(1,026)
592
Amounts reclassified from AOCI to net income (1)
—
1,079
(370)
709
Balance as of June 30, 2016
$
(106,702)
$
(45,887)
$
4,173
$
(148,416)
(1)
The following is a summary of amounts reclassified from AOCI to net income for the three and six months ended June 30, 2017 and 2016, respectively:
Amount Reclassified from AOCI
Amount Reclassified from AOCI
AOCI Components
Three Months Ended June 30,
Six Months Ended June 30,
Statement of Operations
2017
2016
2017
2016
Classification
Cash flow hedging items
Foreign exchange cash flow hedges
$
(1,009)
$
735
$
(3,460)
$
(370)
Cost of sales
Total before tax
(1,009)
735
(3,460)
(370)
Tax effect
—
—
—
—
Provision for income taxes
Total, net of tax
$
(1,009)
$
735
$
(3,460)
$
(370)
Amortization of pension and other postretirement benefit plan items
Prior service credit
$
(456)
$
(467)
$
(902)
$
(920)
(a)
Net actuarial loss
1,613
1,265
3,189
2,519
(a)
Net settlement and curtailment loss
—
—
648
—
(a)
Total before tax
1,157
798
2,935
1,599
Tax effect
(361)
(259)
(763)
(520)
Provision for income taxes
Total, net of tax
$
796
$
539
$
2,172
$
1,079
(a)
These AOCI components are included in the computation of net periodic benefit costs (see Note 9).</t>
  </si>
  <si>
    <t>Earnings Per Share</t>
  </si>
  <si>
    <t xml:space="preserve">NOTE 15—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three and six months ended June 30, 2017 and 2016, respectively.
Three Months Ended
Six Months Ended
June 30,
June 30,
(in thousands, except per share data)
2017
2016
2017
2016
Earnings:
Net income
$
60,159
$
95,804
$
177,453
$
172,551
Shares:
Weighted-average ordinary shares outstanding
43,902
46,952
43,979
47,803
Dilutive effect of RSUs, option awards, and PSUs
1,093
905
1,186
751
Diluted weighted-average ordinary shares outstanding
44,995
47,857
45,165
48,554
Income per share:
Income per share—basic
$
1.37
$
2.04
$
4.03
$
3.61
Income per share—diluted
$
1.34
$
2.00
$
3.93
$
3.55
* Refer to Note 10 for discussion of RSUs, option awards, and PSUs granted to certain Company directors and employees. The number of anti-dilutive shares that have been excluded in the computation of diluted earnings per share were 0.3 million and 0.2 million for the three and six months ended June 30, 2017, respectively, and zero million and zero million for the three and six months ended June 30, 2016, respectively. </t>
  </si>
  <si>
    <t>Subsequent Events</t>
  </si>
  <si>
    <t>NOTE 16—SUBSEQUENT EVENTS
On July 10, 2017, the Company completed the acquisition of API Applicazioni Plastiche Industriali S.p.A, or API Plastics, for a purchase price of $83.8 million, net of cash acquired, subject to certain customary post-closing adjustments. API Plastics, based in Mussolente, Italy, is a manufacturer of soft-touch polymers and bioplastics, such as thermoplastic elastomers (“TPEs”). TPEs are often molded over rigid plastics such as ABS and PC/ABS, which presents opportunities for complementary technology product offerings within our Performance Plastics segment. The acquisition was funded through existing cash on hand.</t>
  </si>
  <si>
    <t>Basis of Presentation (Policies)</t>
  </si>
  <si>
    <t>The unaudited interim condensed consolidated financial statements of Trinseo S.A. and its subsidiaries (the “Company”) as of and for the periods ended June 30, 2017 and 2016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6 audited consolidated financial statements included within the Company’s Annual Report on Form 10-K (“Annual Report”) filed with the Securities and Exchange Commission (“SEC”) on March 1, 2017.
The December 31, 2016 condensed consolidated balance sheet data presented herein was derived from the Company’s December 31, 2016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 12 for further information.</t>
  </si>
  <si>
    <t>Investments in Unconsolidated Affiliates (Tables)</t>
  </si>
  <si>
    <t>Summarized Financial Information of Unconsolidated Affiliates</t>
  </si>
  <si>
    <t>Three Months Ended
Six Months Ended
June 30,
June 30,
2017
2016
2017
2016
Sales
$
476,882
$
405,351
$
910,828
$
781,603
Gross profit
$
65,170
$
87,867
$
85,758
$
156,271
Net income
$
54,121
$
71,015
$
60,449
$
123,812</t>
  </si>
  <si>
    <t>Inventories (Tables)</t>
  </si>
  <si>
    <t>Schedule of Inventories</t>
  </si>
  <si>
    <t>June 30,
December 31,
2017
2016
Finished goods
$
242,824
$
187,577
Raw materials and semi-finished goods
199,324
168,804
Supplies
31,788
28,964
Total
$
473,936
$
385,345</t>
  </si>
  <si>
    <t>Debt (Tables)</t>
  </si>
  <si>
    <t>Schedule of Debt</t>
  </si>
  <si>
    <t>June 30, 2017
December 31, 2016
Interest Rate as of June 30, 2017
Maturity
Carrying
Unamortized (1)
Total Debt,
Carrying
Unamortized (1)
Total Debt,
Senior Credit Facility
2020 Revolving Facility (2)
Various
May 2020
$
—
$
—
$
—
$
—
$
—
$
—
2021 Term Loan B (3)
4.476%
November 2021
489,136
(8,292)
480,844
491,545
(9,159)
482,386
2022 Senior Notes
USD Notes
6.750%
May 2022
300,000
(5,277)
294,723
300,000
(5,726)
294,274
Euro Notes
6.375%
May 2022
427,301
(6,590)
420,711
394,275
(7,157)
387,118
Accounts Receivable Securitization Facility (4)
Various
May 2019
—
—
—
—
—
—
Other indebtedness
Various
Various
1,566
—
1,566
1,591
—
1,591
Total debt
$
1,218,003
$
(20,159)
$
1,197,844
$
1,187,411
$
(22,042)
$
1,165,369
Less: current portion
(5,000)
(5,000)
Total long-term debt, net of unamortized deferred financing fees
$
1,192,844
$
1,160,369
(1)
This caption does not include deferred financing fees related to the Company’s revolving facilities, which are included within “Deferred charges and other assets” on the condensed consolidated balance sheets.
(2)
The Company had $308.1 million (net of $16.9 million outstanding letters of credit) of funds available for borrowing under this facility as of June 30, 2017. Additionally, the Borrowers were required to pay a quarterly commitment fee in respect of any unused commitments under this facility equal to 0.375% per annum.
(3)
Carrying amounts presented above are net of an original issue discount, which was 0.25% of the original $500.0 million facility. This facility bears an interest rate of LIBOR plus 3.25%, subject to a 1.00% LIBOR floor. As of June 30, 2017, $5.0 million of the scheduled future payments related to this facility were classified as current debt on the Company’s condensed consolidated balance sheet.
(4)
This facility has a borrowing capacity of $200.0 million. As of June 30, 2017, the Company had approximately $151.3 million of accounts receivable available to support this facility, based on the pool of eligible accounts receivable. In regards to outstanding borrowings, fixed interest charges are 2.6% plus variable commercial paper rates, while for available, but undrawn commitments, fixed interest charges are 1.4%.</t>
  </si>
  <si>
    <t>Derivative Instruments (Tables)</t>
  </si>
  <si>
    <t>Notional Amounts of Most Significant Net Foreign Exchange Hedge Positions Outstanding</t>
  </si>
  <si>
    <t>June 30,
Buy / (Sell)
2017
Euro
$
(146,217)
Chinese Yuan
$
(74,647)
Indonesian Rupiah
$
(33,617)
Swiss Franc
$
18,686
Japanese Yen
$
(7,706)</t>
  </si>
  <si>
    <t>Schedule of Changes in Fair Value of Company's Derivatives Instruments</t>
  </si>
  <si>
    <t>Gain (Loss) Recognized in
Gain (Loss) Recognized in
AOCI on Balance Sheet
Statement of Operations
Three Months Ended June 30,
Statement of Operations
2017
2016
2017
2016
Classification
Designated as Cash Flow Hedges
Foreign exchange cash flow hedges
$
(12,966)
$
6,029
$
1,009
$
(735)
Cost of sales
Total
$
(12,966)
$
6,029
$
1,009
$
(735)
Net Investment Hedges
Euro Notes
$
(19,670)
$
3,798
$
—
$
—
Other expense (income), net
Total
$
(19,670)
$
3,798
$
—
$
—
Not Designated as Cash Flow Hedges
Foreign exchange forward contracts
$
—
$
—
$
(8,835)
$
(2,138)
Other expense (income), net
Total
$
—
$
—
$
(8,835)
$
(2,138)
Gain (Loss) Recognized in
Gain (Loss) Recognized in
AOCI on Balance Sheet
Statement of Operations
Six Months Ended June 30,
Statement of Operations
2017
2016
2017
2016
Classification
Designated as Cash Flow Hedges
Foreign exchange cash flow hedges
$
(17,776)
$
(1,396)
$
3,460
$
370
Cost of sales
Total
$
(17,776)
$
(1,396)
$
3,460
$
370
Net Investment Hedges
Euro Notes
$
(24,660)
$
(2,487)
$
—
$
—
Other expense (income), net
Total
$
(24,660)
$
(2,487)
$
—
$
—
Not Designated as Cash Flow Hedges
Foreign exchange forward contracts
$
—
$
—
$
(10,510)
$
995
Other expense (income), net
Total
$
—
$
—
$
(10,510)
$
995</t>
  </si>
  <si>
    <t>Net Unrealized Gains and Losses Recorded in Consolidated Balance Sheets</t>
  </si>
  <si>
    <t>June 30, 2017
December 31, 2016
Foreign
Foreign
Foreign
Foreign
Forward
Cash Flow
Forward
Cash Flow
Balance Sheet Classification
Contracts
Hedges
Total
Contracts
Hedges
Total
Asset Derivatives:
Accounts receivable, net of allowance
$
514
$
—
$
514
$
1,664
$
11,018
$
12,682
Deferred charges and other assets
—
—
—
—
—
—
Total asset derivatives
$
514
$
—
$
514
$
1,664
$
11,018
$
12,682
Liability Derivatives:
Accounts payable
$
4,830
$
4,745
$
9,575
$
511
$
—
$
511
Other noncurrent obligations
—
2,069
2,069
—
—
—
Total liability derivatives
$
4,830
$
6,814
$
11,644
$
511
$
—
$
511</t>
  </si>
  <si>
    <t>Gross Amounts of Derivative Instruments and Amounts Offset</t>
  </si>
  <si>
    <t>Gross Amounts
Gross Amounts
Net Amounts
Recognized in the
Offset in the
Presented in the
Balance Sheet
Balance Sheet
Balance Sheet
Balance at June 30, 2017
Derivative assets
$
1,289
$
(775)
$
514
Derivative liabilities
12,419
(775)
11,644
Balance at December 31, 2016
Derivative assets
$
23,401
$
(10,719)
$
12,682
Derivative liabilities
11,230
(10,719)
511</t>
  </si>
  <si>
    <t>Fair Value Measurements (Tables)</t>
  </si>
  <si>
    <t>Schedule of Assets and Liabilities at Fair Value on Recurring Basis</t>
  </si>
  <si>
    <t>June 30, 2017
Quoted Prices in Active Markets for Identical Items
Significant Other Observable Inputs
Significant Unobservable Inputs
Assets (Liabilities) at Fair Value
(Level 1)
(Level 2)
(Level 3)
Total
Foreign exchange forward contracts—Assets
$
—
$
514
$
—
$
514
Foreign exchange forward contracts—(Liabilities)
—
(4,830)
—
(4,830)
Foreign exchange cash flow hedges—(Liabilities)
—
(6,814)
—
(6,814)
Total fair value
$
—
$
(11,130)
$
—
$
(11,130)
December 31, 2016
Quoted Prices in Active Markets for Identical Items
Significant Other Observable Inputs
Significant Unobservable Inputs
Assets (Liabilities) at Fair Value
(Level 1)
(Level 2)
(Level 3)
Total
Foreign exchange forward contracts—Assets
$
—
$
1,664
$
—
$
1,664
Foreign exchange forward contracts—(Liabilities)
—
(511)
—
(511)
Foreign exchange cash flow hedges—Assets
—
11,018
—
11,018
Total fair value
$
—
$
12,171
$
—
$
12,171</t>
  </si>
  <si>
    <t>Estimated Fair Value of Outstanding Debt Not Carried at Fair Value</t>
  </si>
  <si>
    <t>As of
As of
June 30, 2017
December 31, 2016
2022 Senior Notes
USD Notes
$
318,750
$
315,000
Euro Notes
456,187
424,437
2021 Term Loan B
494,596
498,041
Total fair value
$
1,269,533
$
1,237,478</t>
  </si>
  <si>
    <t>Pension Plans and Other Postretirement Benefits (Tables)</t>
  </si>
  <si>
    <t>Defined Benefit Pension Plans</t>
  </si>
  <si>
    <t>Defined Benefit Plans and Other Postretirement Benefit Plans Table Text Block [Line Items]</t>
  </si>
  <si>
    <t>Schedule of Net Periodic Benefit Costs</t>
  </si>
  <si>
    <t>Three Months Ended
Six Months Ended
June 30,
June 30,
2017
2016
2017
2016
Defined Benefit Pension Plans
Service cost
$
4,707
$
4,211
$
9,291
$
8,282
Interest cost
1,111
1,408
2,192
2,768
Expected return on plan assets
(423)
(499)
(835)
(982)
Amortization of prior service credit
(482)
(493)
(953)
(971)
Amortization of net loss
1,395
1,073
2,753
2,111
Net settlement and curtailment loss (1)
—
—
129
—
Net periodic benefit cost
$
6,308
$
5,700
$
12,577
$
11,208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t>
  </si>
  <si>
    <t>Other Postretirement Plans</t>
  </si>
  <si>
    <t>Three Months Ended
Six Months Ended
June 30,
June 30,
2017
2016
2017
2016
Other Postretirement Plans
Service cost
$
54
$
65
$
108
$
128
Interest cost
63
129
126
250
Amortization of prior service cost
25
26
51
52
Amortization of net gain
(10)
(43)
(21)
(86)
Net periodic benefit cost
$
132
$
177
$
264
$
344</t>
  </si>
  <si>
    <t>Stock-Based Compensation (Tables)</t>
  </si>
  <si>
    <t>Summary of Stock-Based Compensation Expense and Unrecognized Compensation Cost</t>
  </si>
  <si>
    <t>As of
Three Months Ended
Six Months Ended
June 30, 2017
June 30,
June 30,
Unrecognized
Weighted
2017
2016
2017
2016
Compensation Cost
Average Years
RSUs
$
2,135
$
1,355
$
4,008
$
2,349
$
12,854
2.0
Options
502
763
3,207
4,135
2,094
1.5
PSUs
321
—
472
—
3,386
2.6
Restricted Stock Awards issued by Former Parent
—
1,104
—
2,332
—
—
Total Stock-based Compensation Expense
$
2,958
$
3,222
$
7,687
$
8,816</t>
  </si>
  <si>
    <t>Summary of Awards Granted and Weighted Average Grant-Date Fair Value</t>
  </si>
  <si>
    <t>Six Months Ended
June 30, 2017
Awards Granted
Weighted Average Grant Date Fair Value per Award
RSUs
110,117
$
70.87
Options
191,565
20.61
PSUs
50,937
75.74</t>
  </si>
  <si>
    <t>Summary of Weighted-average Assumptions</t>
  </si>
  <si>
    <t>Six Months Ended
June 30,
2017
Expected term (in years)
5.50
Expected volatility
35.00
%
Risk-free interest rate
2.19
%
Dividend yield
2.00
%</t>
  </si>
  <si>
    <t>Segments (Tables)</t>
  </si>
  <si>
    <t>Schedule of Segment Reporting Information, by Segment [Table Text Block]</t>
  </si>
  <si>
    <t>Performance Materials
Basic Plastics &amp; Feedstocks
Latex
Synthetic
Performance
Basic
Americas
Corporate
Three Months Ended
Binders
Rubber
Plastics
Plastics
Feedstocks
Styrenics
Unallocated
Total
June 30, 2017
Sales to external customers
$
291,530
$
174,009
$
190,173
$
382,460
$
107,027
$
—
$
—
$
1,145,199
Equity in earnings of unconsolidated affiliates
—
—
—
—
—
29,927
—
29,927
Adjusted EBITDA (1)
36,070
27,689
23,489
31,768
(1,151)
29,927
Investment in unconsolidated affiliates
—
—
—
—
—
153,077
—
153,077
Depreciation and amortization
5,761
8,688
2,466
4,130
3,092
—
2,187
26,324
June 30, 2016
Sales to external customers
$
232,471
$
111,391
$
183,891
$
363,325
$
78,616
$
—
$
—
$
969,694
Equity in earnings of unconsolidated affiliates
—
—
—
926
—
37,676
—
38,602
Adjusted EBITDA (1)
21,461
30,216
38,472
43,150
32,548
37,676
Investment in unconsolidated affiliates
—
—
—
35,842
—
154,472
—
190,314
Depreciation and amortization
5,881
8,892
1,589
3,941
2,760
—
1,790
24,853
Performance Materials
Basic Plastics &amp; Feedstocks
Latex
Synthetic
Performance
Basic
Americas
Corporate
Six Months Ended
Binders
Rubber
Plastics
Plastics
Feedstocks
Styrenics
Unallocated
Total
June 30, 2017
Sales to external customers
$
580,461
$
337,371
$
374,724
$
763,210
$
193,923
$
—
$
—
$
2,249,689
Equity in earnings (losses) of unconsolidated affiliates
—
—
—
810
—
48,412
—
49,222
Adjusted EBITDA (1)
72,885
73,959
50,364
70,629
40,745
48,412
Investment in unconsolidated affiliates
—
—
—
—
—
153,077
—
153,077
Depreciation and amortization
11,424
17,067
4,844
7,820
5,568
—
4,321
51,044
June 30, 2016
Sales to external customers
$
441,952
$
213,588
$
352,520
$
705,954
$
149,764
$
—
$
—
$
1,863,778
Equity in earnings (losses) of unconsolidated affiliates
—
—
—
3,019
—
70,609
—
73,628
Adjusted EBITDA (1)
40,228
53,295
73,558
80,917
53,358
70,609
Investment in unconsolidated affiliates
—
—
—
35,842
—
154,472
—
190,314
Depreciation and amortization
12,161
16,935
3,133
7,525
5,626
—
2,593
47,973
(1)</t>
  </si>
  <si>
    <t>Reconciliation of IBT to Adjusted EBITDA</t>
  </si>
  <si>
    <t>Three Months Ended
Six Months Ended
June 30,
June 30,
2017
2016
2017
2016
Income before income taxes
$
78,959
$
124,404
$
225,553
$
223,051
Interest expense, net
18,719
18,814
36,919
37,710
Depreciation and amortization
26,324
24,853
51,044
47,973
Corporate Unallocated (2)
21,559
21,153
49,024
46,370
Adjusted EBITDA Addbacks (3)
2,231
14,299
(5,546)
16,861
Segment Adjusted EBITDA
$
147,792
$
203,523
$
356,994
$
371,965
(2)
(3)
Three Months Ended
Six Months Ended
June 30,
June 30,
(in millions)
2017
2016
2017
2016
Net (gain) loss on disposition of businesses and assets (Notes 3 and 11)
$
—
$
12.9
$
(9.9)
$
12.9
Restructuring and other charges (Note 13)
1.1
1.1
3.3
1.8
Acquisition transaction and integration costs (a)
1.1
—
1.1
—
Other items (b)
—
0.3
—
2.2
Total Adjusted EBITDA Addbacks
$
2.2
$
14.3
$
(5.5)
$
16.9
(a)
Acquisition transaction and integration costs for the three and six months ended June 30, 2017 relate to advisory and professional fees incurred in conjunction with the Company’s acquisition of API Applicazioni Plastiche Industriali S.p.A (“API Plastics”), which closed on July 10, 2017. Refer to Note 16 for further information.
(b)
Other items for the three and six months ended June 30, 2016 relate to fees incurred in conjunction with the Company’s secondary offerings completed during these periods.</t>
  </si>
  <si>
    <t>Restructuring (Tables)</t>
  </si>
  <si>
    <t>Detail of Restructuring Charges</t>
  </si>
  <si>
    <t>Three Months Ended
Six Months Ended
Cumulative
June 30,
June 30,
Life-to-date
2017
2016
2017
2016
Charges
Segment
Terneuzen Compounding Restructuring (1)
Asset impairment/accelerated depreciation
$
574
$
—
$
1,131
$
—
$
1,131
Employee termination benefits
156
—
156
—
156
Contract terminations
—
—
590
—
590
Decommissioning and other
—
—
—
—
626
Terneuzen Subtotal
$
730
$
—
$
1,877
$
—
$
2,503
Performance Plastics
Livorno Plant Restructuring (2)
Asset impairment/accelerated depreciation
$
—
$
—
$
—
$
—
$
14,345
Employee termination benefits
206
—
358
—
4,990
Contract terminations
—
—
—
—
269
Decommissioning and other
479
—
1,063
—
1,740
Livorno Subtotal
$
685
$
—
$
1,421
$
—
$
21,344
Latex Binders
Other Restructurings
349
1,101
1,164
2,233
Various
Total Restructuring Charges
$
1,764
$
1,101
$
4,462
$
2,233
(1)
In March 2017, the Company announced plans to upgrade its production capability for compounded resins with the construction of a new state-of-the art compounding facility to replace its existing compounding facility in Terneuzen, The Netherlands. The Company expects to incur incremental accelerated depreciation charges of $2.4 million and estimated decommissioning and other charges of approximately $1.3 million throughout 2017 and 2018, the majority of which are expected to be paid in 2018.
(2)
In August 2016, the Company announced its plan to cease manufacturing activities at its latex binders manufacturing facility in Livorno, Italy. The Company expects to incur incremental employee termination benefit charges of $0.4 million throughout 2017, which are expected to be paid in early 2018. The Company also expects to incur additional decommissioning costs associated with this plant shutdown in 2017, the cost of which will be expensed as incurred.</t>
  </si>
  <si>
    <t>Rollforward of Liability Balances</t>
  </si>
  <si>
    <t>Balance at
Balance at
December 31, 2016
Expenses
Deductions (1)
June 30, 2017
Employee termination benefits
$
5,021
$
2,102
$
(5,563)
$
1,560
Contract terminations
269
590
(127)
732
Decommissioning and other
—
1,360
(1,360)
—
Total
$
5,290
$
4,052
$
(7,050)
$
2,292
(1)
Includes primarily payments made against the existing accrual, as well as immaterial impacts of foreign currency remeasurement.</t>
  </si>
  <si>
    <t>Accumulated Other Comprehensive Income (Loss) (Tables)</t>
  </si>
  <si>
    <t>Components of AOCI, Net of Income Taxes</t>
  </si>
  <si>
    <t>Cumulative
Pension &amp; Other
Foreign Exchange
Translation
Postretirement Benefit
Cash Flow
Three Months Ended June 30, 2017 and 2016
Adjustments
Plans, Net
Hedges, Net
Total
Balance as of March 31, 2017
$
(114,721)
$
(62,128)
$
7,462
$
(169,387)
Other comprehensive income (loss)
18,974
—
(11,957)
7,017
Amounts reclassified from AOCI to net income (1)
—
796
(1,009)
(213)
Balance as of June 30, 2017
$
(95,747)
$
(61,332)
$
(5,504)
$
(162,583)
Balance as of March 31, 2016
$
(95,697)
$
(46,426)
$
(1,856)
$
(143,979)
Other comprehensive income (loss)
(11,005)
—
5,294
(5,711)
Amounts reclassified from AOCI to net income (1)
—
539
735
1,274
Balance as of June 30, 2016
$
(106,702)
$
(45,887)
$
4,173
$
(148,416)
Cumulative
Pension &amp; Other
Foreign Exchange
Translation
Postretirement Benefit
Cash Flow
Six Months Ended June 30, 2017 and 2016
Adjustments
Plans, Net
Hedges, Net
Total
Balance as of December 31, 2016
$
(118,922)
$
(63,504)
$
12,272
$
(170,154)
Other comprehensive income (loss)
23,175
—
(14,316)
8,859
Amounts reclassified from AOCI to net income (1)
—
2,172
(3,460)
(1,288)
Balance as of June 30, 2017
$
(95,747)
$
(61,332)
$
(5,504)
$
(162,583)
Balance as of December 31, 2015
$
(109,120)
$
(46,166)
$
5,569
$
(149,717)
Other comprehensive income (loss)
2,418
(800)
(1,026)
592
Amounts reclassified from AOCI to net income (1)
—
1,079
(370)
709
Balance as of June 30, 2016
$
(106,702)
$
(45,887)
$
4,173
$
(148,416)</t>
  </si>
  <si>
    <t>Reclassification out of Accumulated Other Comprehensive Income [Table Text Block]</t>
  </si>
  <si>
    <t>Amount Reclassified from AOCI
Amount Reclassified from AOCI
AOCI Components
Three Months Ended June 30,
Six Months Ended June 30,
Statement of Operations
2017
2016
2017
2016
Classification
Cash flow hedging items
Foreign exchange cash flow hedges
$
(1,009)
$
735
$
(3,460)
$
(370)
Cost of sales
Total before tax
(1,009)
735
(3,460)
(370)
Tax effect
—
—
—
—
Provision for income taxes
Total, net of tax
$
(1,009)
$
735
$
(3,460)
$
(370)
Amortization of pension and other postretirement benefit plan items
Prior service credit
$
(456)
$
(467)
$
(902)
$
(920)
(a)
Net actuarial loss
1,613
1,265
3,189
2,519
(a)
Net settlement and curtailment loss
—
—
648
—
(a)
Total before tax
1,157
798
2,935
1,599
Tax effect
(361)
(259)
(763)
(520)
Provision for income taxes
Total, net of tax
$
796
$
539
$
2,172
$
1,079
(a)
These AOCI components are included in the computation of net periodic benefit costs (see Note 9).</t>
  </si>
  <si>
    <t>Earnings Per Share (Tables)</t>
  </si>
  <si>
    <t>Schedule of Earnings per Share Basic and Diluted</t>
  </si>
  <si>
    <t>Three Months Ended
Six Months Ended
June 30,
June 30,
(in thousands, except per share data)
2017
2016
2017
2016
Earnings:
Net income
$
60,159
$
95,804
$
177,453
$
172,551
Shares:
Weighted-average ordinary shares outstanding
43,902
46,952
43,979
47,803
Dilutive effect of RSUs, option awards, and PSUs
1,093
905
1,186
751
Diluted weighted-average ordinary shares outstanding
44,995
47,857
45,165
48,554
Income per share:
Income per share—basic
$
1.37
$
2.04
$
4.03
$
3.61
Income per share—diluted
$
1.34
$
2.00
$
3.93
$
3.55
* Refer to Note 10 for discussion of RSUs, option awards, and PSUs granted to certain Company directors and employees. The number of anti-dilutive shares that have been excluded in the computation of diluted earnings per share were 0.3 million and 0.2 million for the three and six months ended June 30, 2017, respectively, and zero million and zero million for the three and six months ended June 30, 2016, respectively.</t>
  </si>
  <si>
    <t>Investments in Unconsolidated Affiliates (Details) $ in Thousands</t>
  </si>
  <si>
    <t>Jan. 31, 2017USD ($)</t>
  </si>
  <si>
    <t>Jun. 30, 2017USD ($)item</t>
  </si>
  <si>
    <t>Jun. 30, 2016USD ($)</t>
  </si>
  <si>
    <t>Dec. 31, 2016USD ($)</t>
  </si>
  <si>
    <t>Number of joint ventures | item</t>
  </si>
  <si>
    <t>Basic Plastics Segment [Member]</t>
  </si>
  <si>
    <t>Americas Styrenics</t>
  </si>
  <si>
    <t>Investment in unconsolidated affiliates-difference between carrying amount and underlying equity</t>
  </si>
  <si>
    <t>Percentage of ownership underlying net assets</t>
  </si>
  <si>
    <t>50.00%</t>
  </si>
  <si>
    <t>Amortized weighted average remaining useful life</t>
  </si>
  <si>
    <t>P3Y3M18D</t>
  </si>
  <si>
    <t>Dividends received from operating activities</t>
  </si>
  <si>
    <t>Sumika Styron Polycarbonate</t>
  </si>
  <si>
    <t>Sales proceeds</t>
  </si>
  <si>
    <t>Dividends received from operating and investing activities</t>
  </si>
  <si>
    <t>Sumika Styron Polycarbonate | Basic Plastics Segment [Member]</t>
  </si>
  <si>
    <t>Sumika Styron Polycarbonate | Other Expense (Income), Net | Basic Plastics Segment [Member]</t>
  </si>
  <si>
    <t>Gain on sale</t>
  </si>
  <si>
    <t>Investments in Unconsolidated Affiliates - Summarized Financial Information (Details) - USD ($) $ in Thousands</t>
  </si>
  <si>
    <t>Summarized Financial Information, Net Income</t>
  </si>
  <si>
    <t>Sales</t>
  </si>
  <si>
    <t>Inventories (Details) - USD ($) $ in Thousands</t>
  </si>
  <si>
    <t>Finished goods</t>
  </si>
  <si>
    <t>Raw materials and semi-finished goods</t>
  </si>
  <si>
    <t>Supplies</t>
  </si>
  <si>
    <t>Debt - Schedule of Debt (Details) $ in Thousands, € in Millions</t>
  </si>
  <si>
    <t>Jun. 30, 2017EUR (€)</t>
  </si>
  <si>
    <t>Jun. 30, 2017USD ($)</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2021 Term Loan B [Member]</t>
  </si>
  <si>
    <t>Interest and Debt Expense [Abstract]</t>
  </si>
  <si>
    <t>Interest rate</t>
  </si>
  <si>
    <t>4.476%</t>
  </si>
  <si>
    <t>USD Notes</t>
  </si>
  <si>
    <t>6.75%</t>
  </si>
  <si>
    <t>Euro Notes</t>
  </si>
  <si>
    <t>6.375%</t>
  </si>
  <si>
    <t>Accounts Receivable Securitization Facility [Member]</t>
  </si>
  <si>
    <t>Other Indebtedness [Member]</t>
  </si>
  <si>
    <t>Debt - Senior Credit Facility (Details) - USD ($) $ in Thousands</t>
  </si>
  <si>
    <t>Current portion</t>
  </si>
  <si>
    <t>2020 Revolving Facility [Member]</t>
  </si>
  <si>
    <t>Funds available for borrowings</t>
  </si>
  <si>
    <t>Letters of credit, amount outstanding</t>
  </si>
  <si>
    <t>Commitment fee (as a percent)</t>
  </si>
  <si>
    <t>0.375%</t>
  </si>
  <si>
    <t>Discount rate, as a percent</t>
  </si>
  <si>
    <t>0.25%</t>
  </si>
  <si>
    <t>Maximum borrowing capacity</t>
  </si>
  <si>
    <t>LIBOR [Member] | 2021 Term Loan B [Member]</t>
  </si>
  <si>
    <t>Debt instrument, margin rate</t>
  </si>
  <si>
    <t>3.25%</t>
  </si>
  <si>
    <t>Variable rate floor (as a percent)</t>
  </si>
  <si>
    <t>1.00%</t>
  </si>
  <si>
    <t>Debt - Accounts Receivable Securitization Facility and Other (Details) - Accounts Receivable Securitization Facility [Member] $ in Millions</t>
  </si>
  <si>
    <t>Accounts receivable available to support facility</t>
  </si>
  <si>
    <t>Fixed interest charges on available, but undrawn borrowings</t>
  </si>
  <si>
    <t>1.40%</t>
  </si>
  <si>
    <t>Base Rate [Member]</t>
  </si>
  <si>
    <t>2.60%</t>
  </si>
  <si>
    <t>Derivative Instruments (Details) $ in Thousands, € in Millions</t>
  </si>
  <si>
    <t>Total debt</t>
  </si>
  <si>
    <t>Information regarding changes in fair value of derivatives</t>
  </si>
  <si>
    <t>Foreign exchange transaction gains (losses)</t>
  </si>
  <si>
    <t>Ineffectiveness on cash flow hedges</t>
  </si>
  <si>
    <t>Foreign Exchange Cash Flow Hedges</t>
  </si>
  <si>
    <t>Original maturity period</t>
  </si>
  <si>
    <t>18 months</t>
  </si>
  <si>
    <t>Foreign Currency Cash Flow Hedge Gain (Loss) to be Reclassified During Next 12 Months</t>
  </si>
  <si>
    <t>Net Investment Hedge</t>
  </si>
  <si>
    <t>Cumulative translation adjustment, net of tax</t>
  </si>
  <si>
    <t>Gain (Loss) Recognized in AOCI on Balance Sheet</t>
  </si>
  <si>
    <t>Not Designated as Hedging Instruments [Member]</t>
  </si>
  <si>
    <t>Gain (Loss) Recognized in Statement of Operations</t>
  </si>
  <si>
    <t>Designated as Hedging Instrument [Member]</t>
  </si>
  <si>
    <t>Designated as Hedging Instrument [Member] | Foreign Exchange Cash Flow Hedges</t>
  </si>
  <si>
    <t>Derivative contracts, notional amount</t>
  </si>
  <si>
    <t>Foreign Exchange Forward Contracts | Not Designated as Hedging Instruments [Member]</t>
  </si>
  <si>
    <t>Cost of Sales | Designated as Hedging Instrument [Member] | Foreign Exchange Cash Flow Hedges</t>
  </si>
  <si>
    <t>Other Expense (Income), Net | Foreign Exchange Forward Contracts | Not Designated as Hedging Instruments [Member]</t>
  </si>
  <si>
    <t>Other Expense (Income), Net | Euro Notes | Net Investment Hedge</t>
  </si>
  <si>
    <t>Euro Notes | Net Investment Hedge</t>
  </si>
  <si>
    <t>Total debt | €</t>
  </si>
  <si>
    <t>Euro [Member] | Foreign Exchange Forward Contracts | Sell | Not Designated as Hedging Instruments [Member]</t>
  </si>
  <si>
    <t>Chinese Yuan [Member] | Foreign Exchange Forward Contracts | Sell | Not Designated as Hedging Instruments [Member]</t>
  </si>
  <si>
    <t>Indonesian Rupiah [Member] | Foreign Exchange Forward Contracts | Sell | Not Designated as Hedging Instruments [Member]</t>
  </si>
  <si>
    <t>Swiss Franc [Member] | Foreign Exchange Forward Contracts | Buy | Not Designated as Hedging Instruments [Member]</t>
  </si>
  <si>
    <t>Japanese Yen [Member] | Foreign Exchange Forward Contracts | Sell | Not Designated as Hedging Instruments [Member]</t>
  </si>
  <si>
    <t>Derivative Instruments - Financial Assets and Liabilities (Details) - USD ($) $ in Thousands</t>
  </si>
  <si>
    <t>Derivatives, Financial Assets and Liabilities</t>
  </si>
  <si>
    <t>Net Amounts of Assets Presented in the Consolidated Balance Sheet</t>
  </si>
  <si>
    <t>Net Amounts of Liabilities Presented in the Consolidated Balance Sheet</t>
  </si>
  <si>
    <t>Accounts Receivable</t>
  </si>
  <si>
    <t>Accounts Payable</t>
  </si>
  <si>
    <t>Other Noncurrent Obligations</t>
  </si>
  <si>
    <t>Designated as Hedging Instrument [Member] | Foreign Exchange Cash Flow Hedges | Accounts Receivable</t>
  </si>
  <si>
    <t>Designated as Hedging Instrument [Member] | Foreign Exchange Cash Flow Hedges | Accounts Payable</t>
  </si>
  <si>
    <t>Designated as Hedging Instrument [Member] | Foreign Exchange Cash Flow Hedges | Other Noncurrent Obligations</t>
  </si>
  <si>
    <t>Foreign Exchange Forward Contracts</t>
  </si>
  <si>
    <t>Gross Amounts of Recognized Assets</t>
  </si>
  <si>
    <t>Gross Amounts of Offset in the Consolidated Balance Sheet</t>
  </si>
  <si>
    <t>Gross Amounts of Recognized Liabilities</t>
  </si>
  <si>
    <t>Foreign Exchange Forward Contracts | Not Designated as Hedging Instruments [Member] | Accounts Receivable</t>
  </si>
  <si>
    <t>Foreign Exchange Forward Contracts | Not Designated as Hedging Instruments [Member] | Accounts Payable</t>
  </si>
  <si>
    <t>Fair Value Measurements - Assets and Liabilities at Fair Value, Recurring (Details) - USD ($) $ in Thousands</t>
  </si>
  <si>
    <t>Assets at fair value</t>
  </si>
  <si>
    <t>Liabilities at fair value</t>
  </si>
  <si>
    <t>Recurring</t>
  </si>
  <si>
    <t>Total fair value</t>
  </si>
  <si>
    <t>Recurring | Foreign Exchange Forward Contracts</t>
  </si>
  <si>
    <t>Recurring | Significant Other Observable Inputs (Level 2)</t>
  </si>
  <si>
    <t>Recurring | Significant Other Observable Inputs (Level 2) | Foreign Exchange Forward Contracts</t>
  </si>
  <si>
    <t>Recurring | Foreign Exchange Cash Flow Hedges</t>
  </si>
  <si>
    <t>Recurring | Foreign Exchange Cash Flow Hedges | Significant Other Observable Inputs (Level 2)</t>
  </si>
  <si>
    <t>Fair Value Measurements - Items not at Fair Value (Details) - USD ($) $ in Thousands</t>
  </si>
  <si>
    <t>Fair Value of Debt Instruments</t>
  </si>
  <si>
    <t>Total fair value of long term debt</t>
  </si>
  <si>
    <t>USD Notes | Significant Other Observable Inputs (Level 2)</t>
  </si>
  <si>
    <t>Euro Notes | Significant Other Observable Inputs (Level 2)</t>
  </si>
  <si>
    <t>2021 Term Loan B [Member] | Significant Other Observable Inputs (Level 2)</t>
  </si>
  <si>
    <t>Commitments and Contingencies - Operating Leases, Environmental Matters (Details)</t>
  </si>
  <si>
    <t>Environmental claims asserted | item</t>
  </si>
  <si>
    <t>Accrued obligations for environmental remediation and restoration costs | $</t>
  </si>
  <si>
    <t>Commitments and Contingencies - Purchase Commitments (Details)</t>
  </si>
  <si>
    <t>Maximum</t>
  </si>
  <si>
    <t>Purchase commitment period</t>
  </si>
  <si>
    <t>5 years</t>
  </si>
  <si>
    <t>Minimum</t>
  </si>
  <si>
    <t>1 year</t>
  </si>
  <si>
    <t>Pension Plans and Other Postretirement Benefits - Net Periodic Benefit Costs (Details) - USD ($) $ in Thousands</t>
  </si>
  <si>
    <t>Net periodic benefit cost</t>
  </si>
  <si>
    <t>Net settlement and curtailment loss</t>
  </si>
  <si>
    <t>Service cost</t>
  </si>
  <si>
    <t>Interest cost</t>
  </si>
  <si>
    <t>Expected return on plan assets</t>
  </si>
  <si>
    <t>Amortization of prior service cost (credit)</t>
  </si>
  <si>
    <t>Amortization of net (gain) loss</t>
  </si>
  <si>
    <t>Settlement loss</t>
  </si>
  <si>
    <t>Defined benefit curtailment gain</t>
  </si>
  <si>
    <t>Defined Benefit Pension Plans | Cost of Sales and Selling, General and Administrative Expenses</t>
  </si>
  <si>
    <t>Net periodic benefit cost (income)</t>
  </si>
  <si>
    <t>Amounts recognized in other comprehensive income (loss)</t>
  </si>
  <si>
    <t>Other Postretirement Plans | Cost of Sales and Selling, General and Administrative Expenses</t>
  </si>
  <si>
    <t>Pension Plans and Other Postretirement Benefits - Net Amounts Recognized (Details) - USD ($) $ in Millions</t>
  </si>
  <si>
    <t>Net amounts recognized in the balance sheets at December 31</t>
  </si>
  <si>
    <t>Employer contributions</t>
  </si>
  <si>
    <t>Additional cash contributions, including benefit payments to unfunded plans</t>
  </si>
  <si>
    <t>Benefit obligations</t>
  </si>
  <si>
    <t>Stock-Based Compensation (Details) - USD ($) $ / shares in Units, $ in Thousands</t>
  </si>
  <si>
    <t>Dec. 31, 2015</t>
  </si>
  <si>
    <t>Other-than-Options, FV Activity</t>
  </si>
  <si>
    <t>Compensation expense</t>
  </si>
  <si>
    <t>Options, Additional Disclosures</t>
  </si>
  <si>
    <t>Adoption of Accounting Standards Update</t>
  </si>
  <si>
    <t>Incentive Plan Under Former Parent [Member]</t>
  </si>
  <si>
    <t>Restricted Stock Units</t>
  </si>
  <si>
    <t>Other-than-Options, Shares Activity</t>
  </si>
  <si>
    <t>Granted, Shares</t>
  </si>
  <si>
    <t>Granted, Weighted-Average Grant Date Fair Value per Share</t>
  </si>
  <si>
    <t>Unrecognized compensation cost</t>
  </si>
  <si>
    <t>Weighted-average period of recognition</t>
  </si>
  <si>
    <t>2 years</t>
  </si>
  <si>
    <t>Option Awards</t>
  </si>
  <si>
    <t>1 year 6 months</t>
  </si>
  <si>
    <t>Options Outstanding Roll Forward</t>
  </si>
  <si>
    <t>Granted, Options</t>
  </si>
  <si>
    <t>Options granted, Weighted average grant date fair value</t>
  </si>
  <si>
    <t>Fair Value Assumptions</t>
  </si>
  <si>
    <t>Expected term (in years)</t>
  </si>
  <si>
    <t>5 years 6 months</t>
  </si>
  <si>
    <t>Expected volatility</t>
  </si>
  <si>
    <t>35.00%</t>
  </si>
  <si>
    <t>Risk-free interest rate</t>
  </si>
  <si>
    <t>2.19%</t>
  </si>
  <si>
    <t>Dividend yield</t>
  </si>
  <si>
    <t>2.00%</t>
  </si>
  <si>
    <t>Performance Share Units</t>
  </si>
  <si>
    <t>2 years 7 months 6 days</t>
  </si>
  <si>
    <t>Performance Share Units | Minimum</t>
  </si>
  <si>
    <t>Vesting percentage</t>
  </si>
  <si>
    <t>0.00%</t>
  </si>
  <si>
    <t>Performance Share Units | Maximum</t>
  </si>
  <si>
    <t>200.00%</t>
  </si>
  <si>
    <t>Divestitures (Details) - Brazil Latex and Automotive Businesses [Member] - Disposal Group, Disposed of by Sale, Not Discontinued Operations [Member] - USD ($) $ in Millions</t>
  </si>
  <si>
    <t>12 Months Ended</t>
  </si>
  <si>
    <t>Disclosures by disposal group</t>
  </si>
  <si>
    <t>Other Expense (Income), Net</t>
  </si>
  <si>
    <t>Loss related to impairment</t>
  </si>
  <si>
    <t>Latex Binders Segment | Other Expense (Income), Net</t>
  </si>
  <si>
    <t>Performance Plastics Segment [Member] | Other Expense (Income), Net</t>
  </si>
  <si>
    <t>Corporate Unallocated [Member] | Other Expense (Income), Net</t>
  </si>
  <si>
    <t>Segments - Reconciliation of Segment Reporting to Consolidated (Details) $ in Thousands</t>
  </si>
  <si>
    <t>Jan. 31, 2017</t>
  </si>
  <si>
    <t>Oct. 01, 2016segment</t>
  </si>
  <si>
    <t>Segment Reporting Information [Line Items]</t>
  </si>
  <si>
    <t>Number of new segments from split | segment</t>
  </si>
  <si>
    <t>Sales to external customers</t>
  </si>
  <si>
    <t>Equity in earnings (losses) of unconsolidated affiliates</t>
  </si>
  <si>
    <t>Adjusted EBITDA</t>
  </si>
  <si>
    <t>Investment in unconsolidated affiliates</t>
  </si>
  <si>
    <t>Corporate Unallocated [Member]</t>
  </si>
  <si>
    <t>Latex Binders Segment</t>
  </si>
  <si>
    <t>Synthetic Rubber Segment</t>
  </si>
  <si>
    <t>Performance Plastics Segment [Member]</t>
  </si>
  <si>
    <t>Basic Plastics Segment [Member] | Sumika Styron Polycarbonate</t>
  </si>
  <si>
    <t>Feedstocks [Member]</t>
  </si>
  <si>
    <t>Americas Styrenics [Member]</t>
  </si>
  <si>
    <t>Americas Styrenics [Member] | Americas Styrenics</t>
  </si>
  <si>
    <t>Segments - Recon. of Net Income to Segment Adjusted EBITDA (Details) - USD ($) $ in Thousands</t>
  </si>
  <si>
    <t>Corporate Unallocated</t>
  </si>
  <si>
    <t>Adjusted EBITDA addbacks</t>
  </si>
  <si>
    <t>Net (gain) loss on disposition of businesses and assets</t>
  </si>
  <si>
    <t>Restructuring and other charges</t>
  </si>
  <si>
    <t>Acquisition transactions and integration costs</t>
  </si>
  <si>
    <t>Other items</t>
  </si>
  <si>
    <t>Operating Segments [Member]</t>
  </si>
  <si>
    <t>Restructuring (Details) - USD ($) $ in Thousands</t>
  </si>
  <si>
    <t>Restructuring Reserve [Roll Forward]</t>
  </si>
  <si>
    <t>Payments/Deductions</t>
  </si>
  <si>
    <t>Terneuzen Plant Modernization</t>
  </si>
  <si>
    <t>Restructuring Cost and Reserve [Line Items]</t>
  </si>
  <si>
    <t>Cumulative life-to-date charges</t>
  </si>
  <si>
    <t>Livorno Plant Restructuring</t>
  </si>
  <si>
    <t>Asset Impairment And Accelerated Depreciation [Member] | Terneuzen Plant Modernization</t>
  </si>
  <si>
    <t>Asset Impairment And Accelerated Depreciation [Member] | Livorno Plant Restructuring</t>
  </si>
  <si>
    <t>Accelerated Depreciation On Related Assets [Member] | Terneuzen Plant Modernization</t>
  </si>
  <si>
    <t>Expected restructuring charges</t>
  </si>
  <si>
    <t>Employee Termination Benefit Charges</t>
  </si>
  <si>
    <t>Employee Termination Benefit Charges | Terneuzen Plant Modernization</t>
  </si>
  <si>
    <t>Employee Termination Benefit Charges | Livorno Plant Restructuring</t>
  </si>
  <si>
    <t>Contract Termination</t>
  </si>
  <si>
    <t>Contract Termination | Terneuzen Plant Modernization</t>
  </si>
  <si>
    <t>Contract Termination | Livorno Plant Restructuring</t>
  </si>
  <si>
    <t>Decomissioning and Other Charges</t>
  </si>
  <si>
    <t>Decomissioning and Other Charges | Terneuzen Plant Modernization</t>
  </si>
  <si>
    <t>Decomissioning and Other Charges | Livorno Plant Restructuring</t>
  </si>
  <si>
    <t>Accrued Expenses And Other Current Liabilities</t>
  </si>
  <si>
    <t>Accrued charges/Balance at beginning of period</t>
  </si>
  <si>
    <t>Accrued charges/Balance at end of period</t>
  </si>
  <si>
    <t>Accrued Expenses And Other Current Liabilities | Employee Termination Benefit Charges</t>
  </si>
  <si>
    <t>Accrued Expenses And Other Current Liabilities | Contract Termination</t>
  </si>
  <si>
    <t>Selling, General and Administrative Expenses</t>
  </si>
  <si>
    <t>Restructuring Charges</t>
  </si>
  <si>
    <t>Expenses</t>
  </si>
  <si>
    <t>Selling, General and Administrative Expenses | Terneuzen Plant Modernization</t>
  </si>
  <si>
    <t>Selling, General and Administrative Expenses | Livorno Plant Restructuring</t>
  </si>
  <si>
    <t>Selling, General and Administrative Expenses | Other Restructurings</t>
  </si>
  <si>
    <t>Selling, General and Administrative Expenses | Asset Impairment And Accelerated Depreciation [Member] | Terneuzen Plant Modernization</t>
  </si>
  <si>
    <t>Selling, General and Administrative Expenses | Employee Termination Benefit Charges</t>
  </si>
  <si>
    <t>Selling, General and Administrative Expenses | Employee Termination Benefit Charges | Terneuzen Plant Modernization</t>
  </si>
  <si>
    <t>Selling, General and Administrative Expenses | Employee Termination Benefit Charges | Livorno Plant Restructuring</t>
  </si>
  <si>
    <t>Selling, General and Administrative Expenses | Contract Termination</t>
  </si>
  <si>
    <t>Selling, General and Administrative Expenses | Contract Termination | Terneuzen Plant Modernization</t>
  </si>
  <si>
    <t>Selling, General and Administrative Expenses | Decomissioning and Other Charges</t>
  </si>
  <si>
    <t>Selling, General and Administrative Expenses | Decomissioning and Other Charges | Livorno Plant Restructuring</t>
  </si>
  <si>
    <t>Accumulated Other Comprehensive Income (Loss) - Components (Details) - USD ($) $ in Thousands</t>
  </si>
  <si>
    <t>Accumulated Other Comprehensive Income (Loss), Net of Tax [Roll Forward]</t>
  </si>
  <si>
    <t>Balance</t>
  </si>
  <si>
    <t>Cumulative Translation Adjustment</t>
  </si>
  <si>
    <t>Other comprehensive income (loss)</t>
  </si>
  <si>
    <t>Pension &amp; Other Postretirement Benefit Plans, Net</t>
  </si>
  <si>
    <t>Amounts reclassified from AOCI to net income</t>
  </si>
  <si>
    <t>Foreign Exchange Cash Flow Hedges, Net</t>
  </si>
  <si>
    <t>Accumulated Other Comprehensive Income (Loss) - Reclassification (Details) - USD ($) $ in Thousands</t>
  </si>
  <si>
    <t>Reclassification Adjustment out of Accumulated Other Comprehensive Income [Line Items]</t>
  </si>
  <si>
    <t>Tax effect</t>
  </si>
  <si>
    <t>Cost of Sales</t>
  </si>
  <si>
    <t>Cumulative Translation Adjustment | Reclassification out of Accumulated Other Comprehensive Income [Member]</t>
  </si>
  <si>
    <t>Pension &amp; Other Postretirement Benefit Plans, Net | Reclassification out of Accumulated Other Comprehensive Income [Member]</t>
  </si>
  <si>
    <t>Accumulated Defined Benefit Plans Adjustment, Net Prior Service Attributable to Parent [Member]</t>
  </si>
  <si>
    <t>Prior service credit</t>
  </si>
  <si>
    <t>Accumulated Defined Benefit Plans Adjustment, Net Prior Service Attributable to Parent [Member] | Reclassification out of Accumulated Other Comprehensive Income [Member]</t>
  </si>
  <si>
    <t>Accumulated Defined Benefit Plans Adjustment, Net Gain (Loss) Attributable to Parent [Member]</t>
  </si>
  <si>
    <t>Net actuarial loss</t>
  </si>
  <si>
    <t>Accumulated Defined Benefit Plans Adjustment, Net Gain (Loss) Attributable to Parent [Member] | Reclassification out of Accumulated Other Comprehensive Income [Member]</t>
  </si>
  <si>
    <t>Foreign Exchange Cash Flow Hedges, Net | Reclassification out of Accumulated Other Comprehensive Income [Member]</t>
  </si>
  <si>
    <t>Earnings Per Share (Details) - USD ($) $ / shares in Units, shares in Thousands, $ in Thousands</t>
  </si>
  <si>
    <t>Earning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i>
    <t>Subsequent Events (Details) $ in Millions</t>
  </si>
  <si>
    <t>Jul. 10, 2017USD ($)</t>
  </si>
  <si>
    <t>Subsequent Event [Member] | API Applicazioni Plastiche Industriali S.p.A. [Member]</t>
  </si>
  <si>
    <t>Subsequent Event</t>
  </si>
  <si>
    <t>Purchase price, net of cash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9061</v>
      </c>
    </row>
    <row r="11" spans="1:3">
      <c r="A11" s="4" t="s">
        <v>17</v>
      </c>
      <c r="B11" s="4" t="s">
        <v>18</v>
      </c>
    </row>
    <row r="12" spans="1:3">
      <c r="A12" s="4" t="s">
        <v>19</v>
      </c>
      <c r="B12" s="4" t="s">
        <v>20</v>
      </c>
    </row>
    <row r="13" spans="1:3">
      <c r="A13" s="4" t="s">
        <v>21</v>
      </c>
      <c r="B13" s="4" t="s">
        <v>22</v>
      </c>
    </row>
    <row r="14" spans="1:3">
      <c r="A14" s="4" t="s">
        <v>23</v>
      </c>
      <c r="C14" s="5" t="n">
        <v>43772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9928</v>
      </c>
      <c r="C3" s="7" t="n">
        <v>465114</v>
      </c>
    </row>
    <row r="4" spans="1:3">
      <c r="A4" s="4" t="s">
        <v>28</v>
      </c>
      <c r="B4" s="5" t="n">
        <v>723264</v>
      </c>
      <c r="C4" s="5" t="n">
        <v>564428</v>
      </c>
    </row>
    <row r="5" spans="1:3">
      <c r="A5" s="4" t="s">
        <v>29</v>
      </c>
      <c r="B5" s="5" t="n">
        <v>473936</v>
      </c>
      <c r="C5" s="5" t="n">
        <v>385345</v>
      </c>
    </row>
    <row r="6" spans="1:3">
      <c r="A6" s="4" t="s">
        <v>30</v>
      </c>
      <c r="B6" s="5" t="n">
        <v>14366</v>
      </c>
      <c r="C6" s="5" t="n">
        <v>17999</v>
      </c>
    </row>
    <row r="7" spans="1:3">
      <c r="A7" s="4" t="s">
        <v>31</v>
      </c>
      <c r="B7" s="5" t="n">
        <v>1611494</v>
      </c>
      <c r="C7" s="5" t="n">
        <v>1432886</v>
      </c>
    </row>
    <row r="8" spans="1:3">
      <c r="A8" s="4" t="s">
        <v>32</v>
      </c>
      <c r="B8" s="5" t="n">
        <v>153077</v>
      </c>
      <c r="C8" s="5" t="n">
        <v>191418</v>
      </c>
    </row>
    <row r="9" spans="1:3">
      <c r="A9" s="4" t="s">
        <v>33</v>
      </c>
      <c r="B9" s="5" t="n">
        <v>556481</v>
      </c>
      <c r="C9" s="5" t="n">
        <v>513757</v>
      </c>
    </row>
    <row r="10" spans="1:3">
      <c r="A10" s="3" t="s">
        <v>34</v>
      </c>
    </row>
    <row r="11" spans="1:3">
      <c r="A11" s="4" t="s">
        <v>35</v>
      </c>
      <c r="B11" s="5" t="n">
        <v>31990</v>
      </c>
      <c r="C11" s="5" t="n">
        <v>29485</v>
      </c>
    </row>
    <row r="12" spans="1:3">
      <c r="A12" s="4" t="s">
        <v>36</v>
      </c>
      <c r="B12" s="5" t="n">
        <v>178270</v>
      </c>
      <c r="C12" s="5" t="n">
        <v>177345</v>
      </c>
    </row>
    <row r="13" spans="1:3">
      <c r="A13" s="4" t="s">
        <v>37</v>
      </c>
      <c r="B13" s="5" t="n">
        <v>37095</v>
      </c>
      <c r="C13" s="5" t="n">
        <v>40187</v>
      </c>
    </row>
    <row r="14" spans="1:3">
      <c r="A14" s="4" t="s">
        <v>38</v>
      </c>
      <c r="B14" s="5" t="n">
        <v>32847</v>
      </c>
      <c r="C14" s="5" t="n">
        <v>24412</v>
      </c>
    </row>
    <row r="15" spans="1:3">
      <c r="A15" s="4" t="s">
        <v>39</v>
      </c>
      <c r="B15" s="5" t="n">
        <v>280202</v>
      </c>
      <c r="C15" s="5" t="n">
        <v>271429</v>
      </c>
    </row>
    <row r="16" spans="1:3">
      <c r="A16" s="4" t="s">
        <v>40</v>
      </c>
      <c r="B16" s="5" t="n">
        <v>2601254</v>
      </c>
      <c r="C16" s="5" t="n">
        <v>2409490</v>
      </c>
    </row>
    <row r="17" spans="1:3">
      <c r="A17" s="3" t="s">
        <v>41</v>
      </c>
    </row>
    <row r="18" spans="1:3">
      <c r="A18" s="4" t="s">
        <v>42</v>
      </c>
      <c r="B18" s="5" t="n">
        <v>5000</v>
      </c>
      <c r="C18" s="5" t="n">
        <v>5000</v>
      </c>
    </row>
    <row r="19" spans="1:3">
      <c r="A19" s="4" t="s">
        <v>43</v>
      </c>
      <c r="B19" s="5" t="n">
        <v>394033</v>
      </c>
      <c r="C19" s="5" t="n">
        <v>378029</v>
      </c>
    </row>
    <row r="20" spans="1:3">
      <c r="A20" s="4" t="s">
        <v>44</v>
      </c>
      <c r="B20" s="5" t="n">
        <v>34066</v>
      </c>
      <c r="C20" s="5" t="n">
        <v>23784</v>
      </c>
    </row>
    <row r="21" spans="1:3">
      <c r="A21" s="4" t="s">
        <v>45</v>
      </c>
      <c r="B21" s="5" t="n">
        <v>127322</v>
      </c>
      <c r="C21" s="5" t="n">
        <v>135357</v>
      </c>
    </row>
    <row r="22" spans="1:3">
      <c r="A22" s="4" t="s">
        <v>46</v>
      </c>
      <c r="B22" s="5" t="n">
        <v>560421</v>
      </c>
      <c r="C22" s="5" t="n">
        <v>542170</v>
      </c>
    </row>
    <row r="23" spans="1:3">
      <c r="A23" s="3" t="s">
        <v>47</v>
      </c>
    </row>
    <row r="24" spans="1:3">
      <c r="A24" s="4" t="s">
        <v>48</v>
      </c>
      <c r="B24" s="5" t="n">
        <v>1192844</v>
      </c>
      <c r="C24" s="5" t="n">
        <v>1160369</v>
      </c>
    </row>
    <row r="25" spans="1:3">
      <c r="A25" s="4" t="s">
        <v>49</v>
      </c>
      <c r="B25" s="5" t="n">
        <v>30325</v>
      </c>
      <c r="C25" s="5" t="n">
        <v>24844</v>
      </c>
    </row>
    <row r="26" spans="1:3">
      <c r="A26" s="4" t="s">
        <v>50</v>
      </c>
      <c r="B26" s="5" t="n">
        <v>257391</v>
      </c>
      <c r="C26" s="5" t="n">
        <v>237054</v>
      </c>
    </row>
    <row r="27" spans="1:3">
      <c r="A27" s="4" t="s">
        <v>51</v>
      </c>
      <c r="B27" s="5" t="n">
        <v>1480560</v>
      </c>
      <c r="C27" s="5" t="n">
        <v>1422267</v>
      </c>
    </row>
    <row r="28" spans="1:3">
      <c r="A28" s="4" t="s">
        <v>52</v>
      </c>
      <c r="B28" s="4" t="s">
        <v>53</v>
      </c>
      <c r="C28" s="4" t="s">
        <v>53</v>
      </c>
    </row>
    <row r="29" spans="1:3">
      <c r="A29" s="3" t="s">
        <v>54</v>
      </c>
    </row>
    <row r="30" spans="1:3">
      <c r="A30" s="4" t="s">
        <v>55</v>
      </c>
      <c r="B30" s="5" t="n">
        <v>488</v>
      </c>
      <c r="C30" s="5" t="n">
        <v>488</v>
      </c>
    </row>
    <row r="31" spans="1:3">
      <c r="A31" s="4" t="s">
        <v>56</v>
      </c>
      <c r="B31" s="5" t="n">
        <v>575011</v>
      </c>
      <c r="C31" s="5" t="n">
        <v>573662</v>
      </c>
    </row>
    <row r="32" spans="1:3">
      <c r="A32" s="4" t="s">
        <v>57</v>
      </c>
      <c r="B32" s="5" t="n">
        <v>-258913</v>
      </c>
      <c r="C32" s="5" t="n">
        <v>-217483</v>
      </c>
    </row>
    <row r="33" spans="1:3">
      <c r="A33" s="4" t="s">
        <v>58</v>
      </c>
      <c r="B33" s="5" t="n">
        <v>406270</v>
      </c>
      <c r="C33" s="5" t="n">
        <v>258540</v>
      </c>
    </row>
    <row r="34" spans="1:3">
      <c r="A34" s="4" t="s">
        <v>59</v>
      </c>
      <c r="B34" s="5" t="n">
        <v>-162583</v>
      </c>
      <c r="C34" s="5" t="n">
        <v>-170154</v>
      </c>
    </row>
    <row r="35" spans="1:3">
      <c r="A35" s="4" t="s">
        <v>60</v>
      </c>
      <c r="B35" s="5" t="n">
        <v>560273</v>
      </c>
      <c r="C35" s="5" t="n">
        <v>445053</v>
      </c>
    </row>
    <row r="36" spans="1:3">
      <c r="A36" s="4" t="s">
        <v>61</v>
      </c>
      <c r="B36" s="7" t="n">
        <v>2601254</v>
      </c>
      <c r="C36" s="7" t="n">
        <v>2409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4</v>
      </c>
    </row>
    <row r="4" spans="1:2">
      <c r="A4" s="4" t="s">
        <v>163</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9</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670</v>
      </c>
      <c r="C3" s="7" t="n">
        <v>3138</v>
      </c>
    </row>
    <row r="4" spans="1:3">
      <c r="A4" s="4" t="s">
        <v>65</v>
      </c>
      <c r="B4" s="7" t="n">
        <v>479983</v>
      </c>
      <c r="C4" s="7" t="n">
        <v>420343</v>
      </c>
    </row>
    <row r="5" spans="1:3">
      <c r="A5" s="4" t="s">
        <v>66</v>
      </c>
      <c r="B5" s="8" t="n">
        <v>0.01</v>
      </c>
      <c r="C5" s="8" t="n">
        <v>0.01</v>
      </c>
    </row>
    <row r="6" spans="1:3">
      <c r="A6" s="4" t="s">
        <v>67</v>
      </c>
      <c r="B6" s="5" t="n">
        <v>50000000000</v>
      </c>
      <c r="C6" s="5" t="n">
        <v>50000000000</v>
      </c>
    </row>
    <row r="7" spans="1:3">
      <c r="A7" s="4" t="s">
        <v>68</v>
      </c>
      <c r="B7" s="5" t="n">
        <v>48778000</v>
      </c>
      <c r="C7" s="5" t="n">
        <v>48778000</v>
      </c>
    </row>
    <row r="8" spans="1:3">
      <c r="A8" s="4" t="s">
        <v>69</v>
      </c>
      <c r="B8" s="5" t="n">
        <v>43733000</v>
      </c>
      <c r="C8" s="5" t="n">
        <v>44301000</v>
      </c>
    </row>
    <row r="9" spans="1:3">
      <c r="A9" s="4" t="s">
        <v>70</v>
      </c>
      <c r="B9" s="5" t="n">
        <v>5045000</v>
      </c>
      <c r="C9" s="5" t="n">
        <v>4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255</v>
      </c>
      <c r="B1" s="2" t="s">
        <v>256</v>
      </c>
      <c r="C1" s="2" t="s">
        <v>257</v>
      </c>
      <c r="D1" s="2" t="s">
        <v>258</v>
      </c>
      <c r="E1" s="2" t="s">
        <v>257</v>
      </c>
      <c r="F1" s="2" t="s">
        <v>258</v>
      </c>
      <c r="G1" s="2" t="s">
        <v>259</v>
      </c>
    </row>
    <row r="2" spans="1:7">
      <c r="A2" s="3" t="s">
        <v>168</v>
      </c>
    </row>
    <row r="3" spans="1:7">
      <c r="A3" s="4" t="s">
        <v>260</v>
      </c>
      <c r="C3" s="5" t="n">
        <v>2</v>
      </c>
      <c r="E3" s="5" t="n">
        <v>2</v>
      </c>
    </row>
    <row r="4" spans="1:7">
      <c r="A4" s="4" t="s">
        <v>32</v>
      </c>
      <c r="C4" s="7" t="n">
        <v>153077</v>
      </c>
      <c r="D4" s="7" t="n">
        <v>190314</v>
      </c>
      <c r="E4" s="7" t="n">
        <v>153077</v>
      </c>
      <c r="F4" s="7" t="n">
        <v>190314</v>
      </c>
      <c r="G4" s="7" t="n">
        <v>191418</v>
      </c>
    </row>
    <row r="5" spans="1:7">
      <c r="A5" s="4" t="s">
        <v>261</v>
      </c>
    </row>
    <row r="6" spans="1:7">
      <c r="A6" s="3" t="s">
        <v>168</v>
      </c>
    </row>
    <row r="7" spans="1:7">
      <c r="A7" s="4" t="s">
        <v>32</v>
      </c>
      <c r="D7" s="5" t="n">
        <v>35842</v>
      </c>
      <c r="F7" s="5" t="n">
        <v>35842</v>
      </c>
    </row>
    <row r="8" spans="1:7">
      <c r="A8" s="4" t="s">
        <v>262</v>
      </c>
    </row>
    <row r="9" spans="1:7">
      <c r="A9" s="3" t="s">
        <v>168</v>
      </c>
    </row>
    <row r="10" spans="1:7">
      <c r="A10" s="4" t="s">
        <v>32</v>
      </c>
      <c r="C10" s="5" t="n">
        <v>153100</v>
      </c>
      <c r="E10" s="5" t="n">
        <v>153100</v>
      </c>
      <c r="G10" s="5" t="n">
        <v>149700</v>
      </c>
    </row>
    <row r="11" spans="1:7">
      <c r="A11" s="4" t="s">
        <v>263</v>
      </c>
      <c r="C11" s="7" t="n">
        <v>52300</v>
      </c>
      <c r="E11" s="7" t="n">
        <v>52300</v>
      </c>
      <c r="G11" s="7" t="n">
        <v>71200</v>
      </c>
    </row>
    <row r="12" spans="1:7">
      <c r="A12" s="4" t="s">
        <v>264</v>
      </c>
      <c r="C12" s="4" t="s">
        <v>265</v>
      </c>
      <c r="E12" s="4" t="s">
        <v>265</v>
      </c>
      <c r="G12" s="4" t="s">
        <v>265</v>
      </c>
    </row>
    <row r="13" spans="1:7">
      <c r="A13" s="4" t="s">
        <v>266</v>
      </c>
      <c r="E13" s="4" t="s">
        <v>267</v>
      </c>
    </row>
    <row r="14" spans="1:7">
      <c r="A14" s="4" t="s">
        <v>268</v>
      </c>
      <c r="C14" s="7" t="n">
        <v>37500</v>
      </c>
      <c r="D14" s="5" t="n">
        <v>30000</v>
      </c>
      <c r="E14" s="7" t="n">
        <v>45000</v>
      </c>
      <c r="F14" s="5" t="n">
        <v>60000</v>
      </c>
    </row>
    <row r="15" spans="1:7">
      <c r="A15" s="4" t="s">
        <v>269</v>
      </c>
    </row>
    <row r="16" spans="1:7">
      <c r="A16" s="3" t="s">
        <v>168</v>
      </c>
    </row>
    <row r="17" spans="1:7">
      <c r="A17" s="4" t="s">
        <v>32</v>
      </c>
      <c r="C17" s="5" t="n">
        <v>0</v>
      </c>
      <c r="E17" s="5" t="n">
        <v>0</v>
      </c>
      <c r="G17" s="7" t="n">
        <v>41800</v>
      </c>
    </row>
    <row r="18" spans="1:7">
      <c r="A18" s="4" t="s">
        <v>264</v>
      </c>
      <c r="B18" s="4" t="s">
        <v>265</v>
      </c>
    </row>
    <row r="19" spans="1:7">
      <c r="A19" s="4" t="s">
        <v>270</v>
      </c>
      <c r="B19" s="7" t="n">
        <v>42100</v>
      </c>
    </row>
    <row r="20" spans="1:7">
      <c r="A20" s="4" t="s">
        <v>271</v>
      </c>
      <c r="C20" s="7" t="n">
        <v>0</v>
      </c>
      <c r="D20" s="7" t="n">
        <v>0</v>
      </c>
      <c r="E20" s="5" t="n">
        <v>9800</v>
      </c>
      <c r="F20" s="7" t="n">
        <v>6200</v>
      </c>
    </row>
    <row r="21" spans="1:7">
      <c r="A21" s="4" t="s">
        <v>272</v>
      </c>
    </row>
    <row r="22" spans="1:7">
      <c r="A22" s="3" t="s">
        <v>168</v>
      </c>
    </row>
    <row r="23" spans="1:7">
      <c r="A23" s="4" t="s">
        <v>264</v>
      </c>
      <c r="B23" s="4" t="s">
        <v>265</v>
      </c>
    </row>
    <row r="24" spans="1:7">
      <c r="A24" s="4" t="s">
        <v>273</v>
      </c>
    </row>
    <row r="25" spans="1:7">
      <c r="A25" s="3" t="s">
        <v>168</v>
      </c>
    </row>
    <row r="26" spans="1:7">
      <c r="A26" s="4" t="s">
        <v>274</v>
      </c>
      <c r="E26" s="7" t="n">
        <v>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276</v>
      </c>
    </row>
    <row r="4" spans="1:5">
      <c r="A4" s="4" t="s">
        <v>277</v>
      </c>
      <c r="B4" s="7" t="n">
        <v>476882</v>
      </c>
      <c r="C4" s="7" t="n">
        <v>405351</v>
      </c>
      <c r="D4" s="7" t="n">
        <v>910828</v>
      </c>
      <c r="E4" s="7" t="n">
        <v>781603</v>
      </c>
    </row>
    <row r="5" spans="1:5">
      <c r="A5" s="4" t="s">
        <v>77</v>
      </c>
      <c r="B5" s="5" t="n">
        <v>65170</v>
      </c>
      <c r="C5" s="5" t="n">
        <v>87867</v>
      </c>
      <c r="D5" s="5" t="n">
        <v>85758</v>
      </c>
      <c r="E5" s="5" t="n">
        <v>156271</v>
      </c>
    </row>
    <row r="6" spans="1:5">
      <c r="A6" s="4" t="s">
        <v>93</v>
      </c>
      <c r="B6" s="7" t="n">
        <v>54121</v>
      </c>
      <c r="C6" s="7" t="n">
        <v>71015</v>
      </c>
      <c r="D6" s="7" t="n">
        <v>60449</v>
      </c>
      <c r="E6" s="7" t="n">
        <v>1238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45199</v>
      </c>
      <c r="C4" s="7" t="n">
        <v>969694</v>
      </c>
      <c r="D4" s="7" t="n">
        <v>2249689</v>
      </c>
      <c r="E4" s="7" t="n">
        <v>1863778</v>
      </c>
    </row>
    <row r="5" spans="1:5">
      <c r="A5" s="4" t="s">
        <v>76</v>
      </c>
      <c r="B5" s="5" t="n">
        <v>1019992</v>
      </c>
      <c r="C5" s="5" t="n">
        <v>799954</v>
      </c>
      <c r="D5" s="5" t="n">
        <v>1926680</v>
      </c>
      <c r="E5" s="5" t="n">
        <v>1554366</v>
      </c>
    </row>
    <row r="6" spans="1:5">
      <c r="A6" s="4" t="s">
        <v>77</v>
      </c>
      <c r="B6" s="5" t="n">
        <v>125207</v>
      </c>
      <c r="C6" s="5" t="n">
        <v>169740</v>
      </c>
      <c r="D6" s="5" t="n">
        <v>323009</v>
      </c>
      <c r="E6" s="5" t="n">
        <v>309412</v>
      </c>
    </row>
    <row r="7" spans="1:5">
      <c r="A7" s="4" t="s">
        <v>78</v>
      </c>
      <c r="B7" s="5" t="n">
        <v>55384</v>
      </c>
      <c r="C7" s="5" t="n">
        <v>52249</v>
      </c>
      <c r="D7" s="5" t="n">
        <v>115820</v>
      </c>
      <c r="E7" s="5" t="n">
        <v>106735</v>
      </c>
    </row>
    <row r="8" spans="1:5">
      <c r="A8" s="4" t="s">
        <v>79</v>
      </c>
      <c r="B8" s="5" t="n">
        <v>29927</v>
      </c>
      <c r="C8" s="5" t="n">
        <v>38602</v>
      </c>
      <c r="D8" s="5" t="n">
        <v>49222</v>
      </c>
      <c r="E8" s="5" t="n">
        <v>73628</v>
      </c>
    </row>
    <row r="9" spans="1:5">
      <c r="A9" s="4" t="s">
        <v>80</v>
      </c>
      <c r="B9" s="5" t="n">
        <v>99750</v>
      </c>
      <c r="C9" s="5" t="n">
        <v>156093</v>
      </c>
      <c r="D9" s="5" t="n">
        <v>256411</v>
      </c>
      <c r="E9" s="5" t="n">
        <v>276305</v>
      </c>
    </row>
    <row r="10" spans="1:5">
      <c r="A10" s="4" t="s">
        <v>81</v>
      </c>
      <c r="B10" s="5" t="n">
        <v>18719</v>
      </c>
      <c r="C10" s="5" t="n">
        <v>18814</v>
      </c>
      <c r="D10" s="5" t="n">
        <v>36919</v>
      </c>
      <c r="E10" s="5" t="n">
        <v>37710</v>
      </c>
    </row>
    <row r="11" spans="1:5">
      <c r="A11" s="4" t="s">
        <v>82</v>
      </c>
      <c r="B11" s="5" t="n">
        <v>2072</v>
      </c>
      <c r="C11" s="5" t="n">
        <v>12875</v>
      </c>
      <c r="D11" s="5" t="n">
        <v>-6061</v>
      </c>
      <c r="E11" s="5" t="n">
        <v>15544</v>
      </c>
    </row>
    <row r="12" spans="1:5">
      <c r="A12" s="4" t="s">
        <v>83</v>
      </c>
      <c r="B12" s="5" t="n">
        <v>78959</v>
      </c>
      <c r="C12" s="5" t="n">
        <v>124404</v>
      </c>
      <c r="D12" s="5" t="n">
        <v>225553</v>
      </c>
      <c r="E12" s="5" t="n">
        <v>223051</v>
      </c>
    </row>
    <row r="13" spans="1:5">
      <c r="A13" s="4" t="s">
        <v>84</v>
      </c>
      <c r="B13" s="5" t="n">
        <v>18800</v>
      </c>
      <c r="C13" s="5" t="n">
        <v>28600</v>
      </c>
      <c r="D13" s="5" t="n">
        <v>48100</v>
      </c>
      <c r="E13" s="5" t="n">
        <v>50500</v>
      </c>
    </row>
    <row r="14" spans="1:5">
      <c r="A14" s="4" t="s">
        <v>85</v>
      </c>
      <c r="B14" s="7" t="n">
        <v>60159</v>
      </c>
      <c r="C14" s="7" t="n">
        <v>95804</v>
      </c>
      <c r="D14" s="7" t="n">
        <v>177453</v>
      </c>
      <c r="E14" s="7" t="n">
        <v>172551</v>
      </c>
    </row>
    <row r="15" spans="1:5">
      <c r="A15" s="4" t="s">
        <v>86</v>
      </c>
      <c r="B15" s="5" t="n">
        <v>43902</v>
      </c>
      <c r="C15" s="5" t="n">
        <v>46952</v>
      </c>
      <c r="D15" s="5" t="n">
        <v>43979</v>
      </c>
      <c r="E15" s="5" t="n">
        <v>47803</v>
      </c>
    </row>
    <row r="16" spans="1:5">
      <c r="A16" s="4" t="s">
        <v>87</v>
      </c>
      <c r="B16" s="8" t="n">
        <v>1.37</v>
      </c>
      <c r="C16" s="8" t="n">
        <v>2.04</v>
      </c>
      <c r="D16" s="8" t="n">
        <v>4.03</v>
      </c>
      <c r="E16" s="8" t="n">
        <v>3.61</v>
      </c>
    </row>
    <row r="17" spans="1:5">
      <c r="A17" s="4" t="s">
        <v>88</v>
      </c>
      <c r="B17" s="5" t="n">
        <v>44995</v>
      </c>
      <c r="C17" s="5" t="n">
        <v>47857</v>
      </c>
      <c r="D17" s="5" t="n">
        <v>45165</v>
      </c>
      <c r="E17" s="5" t="n">
        <v>48554</v>
      </c>
    </row>
    <row r="18" spans="1:5">
      <c r="A18" s="4" t="s">
        <v>89</v>
      </c>
      <c r="B18" s="8" t="n">
        <v>1.34</v>
      </c>
      <c r="C18" s="7" t="n">
        <v>2</v>
      </c>
      <c r="D18" s="8" t="n">
        <v>3.93</v>
      </c>
      <c r="E18" s="8" t="n">
        <v>3.55</v>
      </c>
    </row>
    <row r="19" spans="1:5">
      <c r="A19" s="4" t="s">
        <v>90</v>
      </c>
      <c r="B19" s="8" t="n">
        <v>0.36</v>
      </c>
      <c r="C19" s="8" t="n">
        <v>0.3</v>
      </c>
      <c r="D19" s="8" t="n">
        <v>0.66</v>
      </c>
      <c r="E19"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25</v>
      </c>
    </row>
    <row r="2" spans="1:3">
      <c r="A2" s="3" t="s">
        <v>29</v>
      </c>
    </row>
    <row r="3" spans="1:3">
      <c r="A3" s="4" t="s">
        <v>279</v>
      </c>
      <c r="B3" s="7" t="n">
        <v>242824</v>
      </c>
      <c r="C3" s="7" t="n">
        <v>187577</v>
      </c>
    </row>
    <row r="4" spans="1:3">
      <c r="A4" s="4" t="s">
        <v>280</v>
      </c>
      <c r="B4" s="5" t="n">
        <v>199324</v>
      </c>
      <c r="C4" s="5" t="n">
        <v>168804</v>
      </c>
    </row>
    <row r="5" spans="1:3">
      <c r="A5" s="4" t="s">
        <v>281</v>
      </c>
      <c r="B5" s="5" t="n">
        <v>31788</v>
      </c>
      <c r="C5" s="5" t="n">
        <v>28964</v>
      </c>
    </row>
    <row r="6" spans="1:3">
      <c r="A6" s="4" t="s">
        <v>110</v>
      </c>
      <c r="B6" s="7" t="n">
        <v>473936</v>
      </c>
      <c r="C6" s="7" t="n">
        <v>385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82</v>
      </c>
      <c r="B1" s="2" t="s">
        <v>283</v>
      </c>
      <c r="C1" s="2" t="s">
        <v>284</v>
      </c>
      <c r="D1" s="2" t="s">
        <v>259</v>
      </c>
    </row>
    <row r="2" spans="1:4">
      <c r="A2" s="3" t="s">
        <v>285</v>
      </c>
    </row>
    <row r="3" spans="1:4">
      <c r="A3" s="4" t="s">
        <v>286</v>
      </c>
      <c r="C3" s="7" t="n">
        <v>1218003</v>
      </c>
      <c r="D3" s="7" t="n">
        <v>1187411</v>
      </c>
    </row>
    <row r="4" spans="1:4">
      <c r="A4" s="4" t="s">
        <v>287</v>
      </c>
      <c r="C4" s="5" t="n">
        <v>-20159</v>
      </c>
      <c r="D4" s="5" t="n">
        <v>-22042</v>
      </c>
    </row>
    <row r="5" spans="1:4">
      <c r="A5" s="4" t="s">
        <v>288</v>
      </c>
      <c r="C5" s="5" t="n">
        <v>1197844</v>
      </c>
      <c r="D5" s="5" t="n">
        <v>1165369</v>
      </c>
    </row>
    <row r="6" spans="1:4">
      <c r="A6" s="4" t="s">
        <v>289</v>
      </c>
      <c r="C6" s="5" t="n">
        <v>-5000</v>
      </c>
      <c r="D6" s="5" t="n">
        <v>-5000</v>
      </c>
    </row>
    <row r="7" spans="1:4">
      <c r="A7" s="4" t="s">
        <v>290</v>
      </c>
      <c r="C7" s="5" t="n">
        <v>1192844</v>
      </c>
      <c r="D7" s="5" t="n">
        <v>1160369</v>
      </c>
    </row>
    <row r="8" spans="1:4">
      <c r="A8" s="4" t="s">
        <v>291</v>
      </c>
    </row>
    <row r="9" spans="1:4">
      <c r="A9" s="3" t="s">
        <v>285</v>
      </c>
    </row>
    <row r="10" spans="1:4">
      <c r="A10" s="4" t="s">
        <v>286</v>
      </c>
      <c r="C10" s="5" t="n">
        <v>489136</v>
      </c>
      <c r="D10" s="5" t="n">
        <v>491545</v>
      </c>
    </row>
    <row r="11" spans="1:4">
      <c r="A11" s="4" t="s">
        <v>287</v>
      </c>
      <c r="C11" s="5" t="n">
        <v>-8292</v>
      </c>
      <c r="D11" s="5" t="n">
        <v>-9159</v>
      </c>
    </row>
    <row r="12" spans="1:4">
      <c r="A12" s="4" t="s">
        <v>288</v>
      </c>
      <c r="C12" s="5" t="n">
        <v>480844</v>
      </c>
      <c r="D12" s="5" t="n">
        <v>482386</v>
      </c>
    </row>
    <row r="13" spans="1:4">
      <c r="A13" s="4" t="s">
        <v>289</v>
      </c>
      <c r="C13" s="7" t="n">
        <v>-5000</v>
      </c>
    </row>
    <row r="14" spans="1:4">
      <c r="A14" s="3" t="s">
        <v>292</v>
      </c>
    </row>
    <row r="15" spans="1:4">
      <c r="A15" s="4" t="s">
        <v>293</v>
      </c>
      <c r="B15" s="4" t="s">
        <v>294</v>
      </c>
      <c r="C15" s="4" t="s">
        <v>294</v>
      </c>
    </row>
    <row r="16" spans="1:4">
      <c r="A16" s="4" t="s">
        <v>295</v>
      </c>
    </row>
    <row r="17" spans="1:4">
      <c r="A17" s="3" t="s">
        <v>285</v>
      </c>
    </row>
    <row r="18" spans="1:4">
      <c r="A18" s="4" t="s">
        <v>286</v>
      </c>
      <c r="C18" s="7" t="n">
        <v>300000</v>
      </c>
      <c r="D18" s="5" t="n">
        <v>300000</v>
      </c>
    </row>
    <row r="19" spans="1:4">
      <c r="A19" s="4" t="s">
        <v>287</v>
      </c>
      <c r="C19" s="5" t="n">
        <v>-5277</v>
      </c>
      <c r="D19" s="5" t="n">
        <v>-5726</v>
      </c>
    </row>
    <row r="20" spans="1:4">
      <c r="A20" s="4" t="s">
        <v>288</v>
      </c>
      <c r="C20" s="7" t="n">
        <v>294723</v>
      </c>
      <c r="D20" s="5" t="n">
        <v>294274</v>
      </c>
    </row>
    <row r="21" spans="1:4">
      <c r="A21" s="3" t="s">
        <v>292</v>
      </c>
    </row>
    <row r="22" spans="1:4">
      <c r="A22" s="4" t="s">
        <v>293</v>
      </c>
      <c r="B22" s="4" t="s">
        <v>296</v>
      </c>
      <c r="C22" s="4" t="s">
        <v>296</v>
      </c>
    </row>
    <row r="23" spans="1:4">
      <c r="A23" s="4" t="s">
        <v>297</v>
      </c>
    </row>
    <row r="24" spans="1:4">
      <c r="A24" s="3" t="s">
        <v>285</v>
      </c>
    </row>
    <row r="25" spans="1:4">
      <c r="A25" s="4" t="s">
        <v>286</v>
      </c>
      <c r="C25" s="7" t="n">
        <v>427301</v>
      </c>
      <c r="D25" s="5" t="n">
        <v>394275</v>
      </c>
    </row>
    <row r="26" spans="1:4">
      <c r="A26" s="4" t="s">
        <v>287</v>
      </c>
      <c r="C26" s="5" t="n">
        <v>-6590</v>
      </c>
      <c r="D26" s="5" t="n">
        <v>-7157</v>
      </c>
    </row>
    <row r="27" spans="1:4">
      <c r="A27" s="4" t="s">
        <v>288</v>
      </c>
      <c r="B27" s="10" t="n">
        <v>375</v>
      </c>
      <c r="C27" s="7" t="n">
        <v>420711</v>
      </c>
      <c r="D27" s="5" t="n">
        <v>387118</v>
      </c>
    </row>
    <row r="28" spans="1:4">
      <c r="A28" s="3" t="s">
        <v>292</v>
      </c>
    </row>
    <row r="29" spans="1:4">
      <c r="A29" s="4" t="s">
        <v>293</v>
      </c>
      <c r="B29" s="4" t="s">
        <v>298</v>
      </c>
      <c r="C29" s="4" t="s">
        <v>298</v>
      </c>
    </row>
    <row r="30" spans="1:4">
      <c r="A30" s="4" t="s">
        <v>299</v>
      </c>
    </row>
    <row r="31" spans="1:4">
      <c r="A31" s="3" t="s">
        <v>285</v>
      </c>
    </row>
    <row r="32" spans="1:4">
      <c r="A32" s="4" t="s">
        <v>286</v>
      </c>
      <c r="C32" s="7" t="n">
        <v>0</v>
      </c>
      <c r="D32" s="5" t="n">
        <v>0</v>
      </c>
    </row>
    <row r="33" spans="1:4">
      <c r="A33" s="4" t="s">
        <v>287</v>
      </c>
      <c r="C33" s="5" t="n">
        <v>0</v>
      </c>
      <c r="D33" s="5" t="n">
        <v>0</v>
      </c>
    </row>
    <row r="34" spans="1:4">
      <c r="A34" s="4" t="s">
        <v>288</v>
      </c>
      <c r="C34" s="5" t="n">
        <v>0</v>
      </c>
      <c r="D34" s="5" t="n">
        <v>0</v>
      </c>
    </row>
    <row r="35" spans="1:4">
      <c r="A35" s="4" t="s">
        <v>300</v>
      </c>
    </row>
    <row r="36" spans="1:4">
      <c r="A36" s="3" t="s">
        <v>285</v>
      </c>
    </row>
    <row r="37" spans="1:4">
      <c r="A37" s="4" t="s">
        <v>286</v>
      </c>
      <c r="C37" s="5" t="n">
        <v>1566</v>
      </c>
      <c r="D37" s="5" t="n">
        <v>1591</v>
      </c>
    </row>
    <row r="38" spans="1:4">
      <c r="A38" s="4" t="s">
        <v>288</v>
      </c>
      <c r="C38" s="7" t="n">
        <v>1566</v>
      </c>
      <c r="D38" s="7" t="n">
        <v>1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1</v>
      </c>
      <c r="B1" s="2" t="s">
        <v>1</v>
      </c>
    </row>
    <row r="2" spans="1:3">
      <c r="B2" s="2" t="s">
        <v>2</v>
      </c>
      <c r="C2" s="2" t="s">
        <v>25</v>
      </c>
    </row>
    <row r="3" spans="1:3">
      <c r="A3" s="3" t="s">
        <v>285</v>
      </c>
    </row>
    <row r="4" spans="1:3">
      <c r="A4" s="4" t="s">
        <v>302</v>
      </c>
      <c r="B4" s="7" t="n">
        <v>5000</v>
      </c>
      <c r="C4" s="7" t="n">
        <v>5000</v>
      </c>
    </row>
    <row r="5" spans="1:3">
      <c r="A5" s="4" t="s">
        <v>303</v>
      </c>
    </row>
    <row r="6" spans="1:3">
      <c r="A6" s="3" t="s">
        <v>285</v>
      </c>
    </row>
    <row r="7" spans="1:3">
      <c r="A7" s="4" t="s">
        <v>304</v>
      </c>
      <c r="B7" s="5" t="n">
        <v>308100</v>
      </c>
    </row>
    <row r="8" spans="1:3">
      <c r="A8" s="4" t="s">
        <v>305</v>
      </c>
      <c r="B8" s="7" t="n">
        <v>16900</v>
      </c>
    </row>
    <row r="9" spans="1:3">
      <c r="A9" s="4" t="s">
        <v>306</v>
      </c>
      <c r="B9" s="4" t="s">
        <v>307</v>
      </c>
    </row>
    <row r="10" spans="1:3">
      <c r="A10" s="4" t="s">
        <v>291</v>
      </c>
    </row>
    <row r="11" spans="1:3">
      <c r="A11" s="3" t="s">
        <v>285</v>
      </c>
    </row>
    <row r="12" spans="1:3">
      <c r="A12" s="4" t="s">
        <v>308</v>
      </c>
      <c r="B12" s="4" t="s">
        <v>309</v>
      </c>
    </row>
    <row r="13" spans="1:3">
      <c r="A13" s="4" t="s">
        <v>310</v>
      </c>
      <c r="B13" s="7" t="n">
        <v>500000</v>
      </c>
    </row>
    <row r="14" spans="1:3">
      <c r="A14" s="4" t="s">
        <v>302</v>
      </c>
      <c r="B14" s="7" t="n">
        <v>5000</v>
      </c>
    </row>
    <row r="15" spans="1:3">
      <c r="A15" s="4" t="s">
        <v>311</v>
      </c>
    </row>
    <row r="16" spans="1:3">
      <c r="A16" s="3" t="s">
        <v>285</v>
      </c>
    </row>
    <row r="17" spans="1:3">
      <c r="A17" s="4" t="s">
        <v>312</v>
      </c>
      <c r="B17" s="4" t="s">
        <v>313</v>
      </c>
    </row>
    <row r="18" spans="1:3">
      <c r="A18" s="4" t="s">
        <v>314</v>
      </c>
      <c r="B18"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84</v>
      </c>
    </row>
    <row r="3" spans="1:2">
      <c r="A3" s="3" t="s">
        <v>285</v>
      </c>
    </row>
    <row r="4" spans="1:2">
      <c r="A4" s="4" t="s">
        <v>310</v>
      </c>
      <c r="B4" s="7" t="n">
        <v>200</v>
      </c>
    </row>
    <row r="5" spans="1:2">
      <c r="A5" s="4" t="s">
        <v>317</v>
      </c>
      <c r="B5" s="9" t="n">
        <v>151.3</v>
      </c>
    </row>
    <row r="6" spans="1:2">
      <c r="A6" s="4" t="s">
        <v>318</v>
      </c>
      <c r="B6" s="4" t="s">
        <v>319</v>
      </c>
    </row>
    <row r="7" spans="1:2">
      <c r="A7" s="4" t="s">
        <v>320</v>
      </c>
    </row>
    <row r="8" spans="1:2">
      <c r="A8" s="3" t="s">
        <v>285</v>
      </c>
    </row>
    <row r="9" spans="1:2">
      <c r="A9" s="4" t="s">
        <v>293</v>
      </c>
      <c r="B9"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2</v>
      </c>
      <c r="B1" s="2" t="s">
        <v>72</v>
      </c>
      <c r="D1" s="2" t="s">
        <v>1</v>
      </c>
    </row>
    <row r="2" spans="1:8">
      <c r="B2" s="2" t="s">
        <v>284</v>
      </c>
      <c r="C2" s="2" t="s">
        <v>258</v>
      </c>
      <c r="D2" s="2" t="s">
        <v>284</v>
      </c>
      <c r="E2" s="2" t="s">
        <v>258</v>
      </c>
      <c r="F2" s="2" t="s">
        <v>283</v>
      </c>
      <c r="G2" s="2" t="s">
        <v>284</v>
      </c>
      <c r="H2" s="2" t="s">
        <v>259</v>
      </c>
    </row>
    <row r="3" spans="1:8">
      <c r="A3" s="3" t="s">
        <v>173</v>
      </c>
    </row>
    <row r="4" spans="1:8">
      <c r="A4" s="4" t="s">
        <v>323</v>
      </c>
      <c r="G4" s="7" t="n">
        <v>1197844</v>
      </c>
      <c r="H4" s="7" t="n">
        <v>1165369</v>
      </c>
    </row>
    <row r="5" spans="1:8">
      <c r="A5" s="3" t="s">
        <v>324</v>
      </c>
    </row>
    <row r="6" spans="1:8">
      <c r="A6" s="4" t="s">
        <v>325</v>
      </c>
      <c r="B6" s="7" t="n">
        <v>7300</v>
      </c>
      <c r="C6" s="7" t="n">
        <v>2300</v>
      </c>
      <c r="D6" s="7" t="n">
        <v>7900</v>
      </c>
      <c r="E6" s="7" t="n">
        <v>-2600</v>
      </c>
    </row>
    <row r="7" spans="1:8">
      <c r="A7" s="4" t="s">
        <v>326</v>
      </c>
      <c r="D7" s="7" t="n">
        <v>0</v>
      </c>
    </row>
    <row r="8" spans="1:8">
      <c r="A8" s="4" t="s">
        <v>327</v>
      </c>
    </row>
    <row r="9" spans="1:8">
      <c r="A9" s="3" t="s">
        <v>173</v>
      </c>
    </row>
    <row r="10" spans="1:8">
      <c r="A10" s="4" t="s">
        <v>328</v>
      </c>
      <c r="D10" s="4" t="s">
        <v>329</v>
      </c>
    </row>
    <row r="11" spans="1:8">
      <c r="A11" s="3" t="s">
        <v>324</v>
      </c>
    </row>
    <row r="12" spans="1:8">
      <c r="A12" s="4" t="s">
        <v>330</v>
      </c>
      <c r="G12" s="5" t="n">
        <v>-4700</v>
      </c>
    </row>
    <row r="13" spans="1:8">
      <c r="A13" s="4" t="s">
        <v>331</v>
      </c>
    </row>
    <row r="14" spans="1:8">
      <c r="A14" s="3" t="s">
        <v>173</v>
      </c>
    </row>
    <row r="15" spans="1:8">
      <c r="A15" s="4" t="s">
        <v>332</v>
      </c>
      <c r="G15" s="5" t="n">
        <v>10200</v>
      </c>
    </row>
    <row r="16" spans="1:8">
      <c r="A16" s="3" t="s">
        <v>324</v>
      </c>
    </row>
    <row r="17" spans="1:8">
      <c r="A17" s="4" t="s">
        <v>333</v>
      </c>
      <c r="B17" s="5" t="n">
        <v>-19670</v>
      </c>
      <c r="C17" s="5" t="n">
        <v>3798</v>
      </c>
      <c r="D17" s="7" t="n">
        <v>-24660</v>
      </c>
      <c r="E17" s="5" t="n">
        <v>-2487</v>
      </c>
    </row>
    <row r="18" spans="1:8">
      <c r="A18" s="4" t="s">
        <v>334</v>
      </c>
    </row>
    <row r="19" spans="1:8">
      <c r="A19" s="3" t="s">
        <v>324</v>
      </c>
    </row>
    <row r="20" spans="1:8">
      <c r="A20" s="4" t="s">
        <v>335</v>
      </c>
      <c r="B20" s="5" t="n">
        <v>-8835</v>
      </c>
      <c r="C20" s="5" t="n">
        <v>-2138</v>
      </c>
      <c r="D20" s="5" t="n">
        <v>-10510</v>
      </c>
      <c r="E20" s="5" t="n">
        <v>995</v>
      </c>
    </row>
    <row r="21" spans="1:8">
      <c r="A21" s="4" t="s">
        <v>336</v>
      </c>
    </row>
    <row r="22" spans="1:8">
      <c r="A22" s="3" t="s">
        <v>324</v>
      </c>
    </row>
    <row r="23" spans="1:8">
      <c r="A23" s="4" t="s">
        <v>333</v>
      </c>
      <c r="B23" s="5" t="n">
        <v>-12966</v>
      </c>
      <c r="C23" s="5" t="n">
        <v>6029</v>
      </c>
      <c r="D23" s="5" t="n">
        <v>-17776</v>
      </c>
      <c r="E23" s="5" t="n">
        <v>-1396</v>
      </c>
    </row>
    <row r="24" spans="1:8">
      <c r="A24" s="4" t="s">
        <v>335</v>
      </c>
      <c r="B24" s="5" t="n">
        <v>1009</v>
      </c>
      <c r="C24" s="5" t="n">
        <v>-735</v>
      </c>
      <c r="D24" s="5" t="n">
        <v>3460</v>
      </c>
      <c r="E24" s="5" t="n">
        <v>370</v>
      </c>
    </row>
    <row r="25" spans="1:8">
      <c r="A25" s="4" t="s">
        <v>337</v>
      </c>
    </row>
    <row r="26" spans="1:8">
      <c r="A26" s="3" t="s">
        <v>173</v>
      </c>
    </row>
    <row r="27" spans="1:8">
      <c r="A27" s="4" t="s">
        <v>338</v>
      </c>
      <c r="G27" s="5" t="n">
        <v>255000</v>
      </c>
    </row>
    <row r="28" spans="1:8">
      <c r="A28" s="4" t="s">
        <v>339</v>
      </c>
    </row>
    <row r="29" spans="1:8">
      <c r="A29" s="3" t="s">
        <v>173</v>
      </c>
    </row>
    <row r="30" spans="1:8">
      <c r="A30" s="4" t="s">
        <v>338</v>
      </c>
      <c r="G30" s="5" t="n">
        <v>302100</v>
      </c>
    </row>
    <row r="31" spans="1:8">
      <c r="A31" s="4" t="s">
        <v>340</v>
      </c>
    </row>
    <row r="32" spans="1:8">
      <c r="A32" s="3" t="s">
        <v>324</v>
      </c>
    </row>
    <row r="33" spans="1:8">
      <c r="A33" s="4" t="s">
        <v>333</v>
      </c>
      <c r="B33" s="5" t="n">
        <v>-12966</v>
      </c>
      <c r="C33" s="5" t="n">
        <v>6029</v>
      </c>
      <c r="D33" s="5" t="n">
        <v>-17776</v>
      </c>
      <c r="E33" s="5" t="n">
        <v>-1396</v>
      </c>
    </row>
    <row r="34" spans="1:8">
      <c r="A34" s="4" t="s">
        <v>335</v>
      </c>
      <c r="B34" s="5" t="n">
        <v>1009</v>
      </c>
      <c r="C34" s="5" t="n">
        <v>-735</v>
      </c>
      <c r="D34" s="5" t="n">
        <v>3460</v>
      </c>
      <c r="E34" s="5" t="n">
        <v>370</v>
      </c>
    </row>
    <row r="35" spans="1:8">
      <c r="A35" s="4" t="s">
        <v>341</v>
      </c>
    </row>
    <row r="36" spans="1:8">
      <c r="A36" s="3" t="s">
        <v>324</v>
      </c>
    </row>
    <row r="37" spans="1:8">
      <c r="A37" s="4" t="s">
        <v>335</v>
      </c>
      <c r="B37" s="5" t="n">
        <v>-8835</v>
      </c>
      <c r="C37" s="5" t="n">
        <v>-2138</v>
      </c>
      <c r="D37" s="5" t="n">
        <v>-10510</v>
      </c>
      <c r="E37" s="5" t="n">
        <v>995</v>
      </c>
    </row>
    <row r="38" spans="1:8">
      <c r="A38" s="4" t="s">
        <v>342</v>
      </c>
    </row>
    <row r="39" spans="1:8">
      <c r="A39" s="3" t="s">
        <v>324</v>
      </c>
    </row>
    <row r="40" spans="1:8">
      <c r="A40" s="4" t="s">
        <v>333</v>
      </c>
      <c r="B40" s="7" t="n">
        <v>-19670</v>
      </c>
      <c r="C40" s="7" t="n">
        <v>3798</v>
      </c>
      <c r="D40" s="7" t="n">
        <v>-24660</v>
      </c>
      <c r="E40" s="7" t="n">
        <v>-2487</v>
      </c>
    </row>
    <row r="41" spans="1:8">
      <c r="A41" s="4" t="s">
        <v>297</v>
      </c>
    </row>
    <row r="42" spans="1:8">
      <c r="A42" s="3" t="s">
        <v>173</v>
      </c>
    </row>
    <row r="43" spans="1:8">
      <c r="A43" s="4" t="s">
        <v>323</v>
      </c>
      <c r="F43" s="10" t="n">
        <v>375</v>
      </c>
      <c r="G43" s="5" t="n">
        <v>420711</v>
      </c>
      <c r="H43" s="7" t="n">
        <v>387118</v>
      </c>
    </row>
    <row r="44" spans="1:8">
      <c r="A44" s="4" t="s">
        <v>343</v>
      </c>
    </row>
    <row r="45" spans="1:8">
      <c r="A45" s="3" t="s">
        <v>173</v>
      </c>
    </row>
    <row r="46" spans="1:8">
      <c r="A46" s="4" t="s">
        <v>344</v>
      </c>
      <c r="F46" s="10" t="n">
        <v>280</v>
      </c>
    </row>
    <row r="47" spans="1:8">
      <c r="A47" s="4" t="s">
        <v>345</v>
      </c>
    </row>
    <row r="48" spans="1:8">
      <c r="A48" s="3" t="s">
        <v>173</v>
      </c>
    </row>
    <row r="49" spans="1:8">
      <c r="A49" s="4" t="s">
        <v>338</v>
      </c>
      <c r="G49" s="5" t="n">
        <v>146217</v>
      </c>
    </row>
    <row r="50" spans="1:8">
      <c r="A50" s="4" t="s">
        <v>346</v>
      </c>
    </row>
    <row r="51" spans="1:8">
      <c r="A51" s="3" t="s">
        <v>173</v>
      </c>
    </row>
    <row r="52" spans="1:8">
      <c r="A52" s="4" t="s">
        <v>338</v>
      </c>
      <c r="G52" s="5" t="n">
        <v>74647</v>
      </c>
    </row>
    <row r="53" spans="1:8">
      <c r="A53" s="4" t="s">
        <v>347</v>
      </c>
    </row>
    <row r="54" spans="1:8">
      <c r="A54" s="3" t="s">
        <v>173</v>
      </c>
    </row>
    <row r="55" spans="1:8">
      <c r="A55" s="4" t="s">
        <v>338</v>
      </c>
      <c r="G55" s="5" t="n">
        <v>33617</v>
      </c>
    </row>
    <row r="56" spans="1:8">
      <c r="A56" s="4" t="s">
        <v>348</v>
      </c>
    </row>
    <row r="57" spans="1:8">
      <c r="A57" s="3" t="s">
        <v>173</v>
      </c>
    </row>
    <row r="58" spans="1:8">
      <c r="A58" s="4" t="s">
        <v>338</v>
      </c>
      <c r="G58" s="5" t="n">
        <v>18686</v>
      </c>
    </row>
    <row r="59" spans="1:8">
      <c r="A59" s="4" t="s">
        <v>349</v>
      </c>
    </row>
    <row r="60" spans="1:8">
      <c r="A60" s="3" t="s">
        <v>173</v>
      </c>
    </row>
    <row r="61" spans="1:8">
      <c r="A61" s="4" t="s">
        <v>338</v>
      </c>
      <c r="G61" s="7" t="n">
        <v>770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514</v>
      </c>
      <c r="C3" s="7" t="n">
        <v>12682</v>
      </c>
    </row>
    <row r="4" spans="1:3">
      <c r="A4" s="4" t="s">
        <v>353</v>
      </c>
      <c r="B4" s="5" t="n">
        <v>11644</v>
      </c>
      <c r="C4" s="5" t="n">
        <v>511</v>
      </c>
    </row>
    <row r="5" spans="1:3">
      <c r="A5" s="4" t="s">
        <v>354</v>
      </c>
    </row>
    <row r="6" spans="1:3">
      <c r="A6" s="3" t="s">
        <v>351</v>
      </c>
    </row>
    <row r="7" spans="1:3">
      <c r="A7" s="4" t="s">
        <v>352</v>
      </c>
      <c r="B7" s="5" t="n">
        <v>514</v>
      </c>
      <c r="C7" s="5" t="n">
        <v>12682</v>
      </c>
    </row>
    <row r="8" spans="1:3">
      <c r="A8" s="4" t="s">
        <v>355</v>
      </c>
    </row>
    <row r="9" spans="1:3">
      <c r="A9" s="3" t="s">
        <v>351</v>
      </c>
    </row>
    <row r="10" spans="1:3">
      <c r="A10" s="4" t="s">
        <v>353</v>
      </c>
      <c r="B10" s="5" t="n">
        <v>9575</v>
      </c>
      <c r="C10" s="5" t="n">
        <v>511</v>
      </c>
    </row>
    <row r="11" spans="1:3">
      <c r="A11" s="4" t="s">
        <v>356</v>
      </c>
    </row>
    <row r="12" spans="1:3">
      <c r="A12" s="3" t="s">
        <v>351</v>
      </c>
    </row>
    <row r="13" spans="1:3">
      <c r="A13" s="4" t="s">
        <v>353</v>
      </c>
      <c r="B13" s="5" t="n">
        <v>2069</v>
      </c>
    </row>
    <row r="14" spans="1:3">
      <c r="A14" s="4" t="s">
        <v>337</v>
      </c>
    </row>
    <row r="15" spans="1:3">
      <c r="A15" s="3" t="s">
        <v>351</v>
      </c>
    </row>
    <row r="16" spans="1:3">
      <c r="A16" s="4" t="s">
        <v>352</v>
      </c>
      <c r="C16" s="5" t="n">
        <v>11018</v>
      </c>
    </row>
    <row r="17" spans="1:3">
      <c r="A17" s="4" t="s">
        <v>353</v>
      </c>
      <c r="B17" s="5" t="n">
        <v>6814</v>
      </c>
    </row>
    <row r="18" spans="1:3">
      <c r="A18" s="4" t="s">
        <v>357</v>
      </c>
    </row>
    <row r="19" spans="1:3">
      <c r="A19" s="3" t="s">
        <v>351</v>
      </c>
    </row>
    <row r="20" spans="1:3">
      <c r="A20" s="4" t="s">
        <v>352</v>
      </c>
      <c r="C20" s="5" t="n">
        <v>11018</v>
      </c>
    </row>
    <row r="21" spans="1:3">
      <c r="A21" s="4" t="s">
        <v>358</v>
      </c>
    </row>
    <row r="22" spans="1:3">
      <c r="A22" s="3" t="s">
        <v>351</v>
      </c>
    </row>
    <row r="23" spans="1:3">
      <c r="A23" s="4" t="s">
        <v>353</v>
      </c>
      <c r="B23" s="5" t="n">
        <v>4745</v>
      </c>
    </row>
    <row r="24" spans="1:3">
      <c r="A24" s="4" t="s">
        <v>359</v>
      </c>
    </row>
    <row r="25" spans="1:3">
      <c r="A25" s="3" t="s">
        <v>351</v>
      </c>
    </row>
    <row r="26" spans="1:3">
      <c r="A26" s="4" t="s">
        <v>353</v>
      </c>
      <c r="B26" s="5" t="n">
        <v>2069</v>
      </c>
    </row>
    <row r="27" spans="1:3">
      <c r="A27" s="4" t="s">
        <v>360</v>
      </c>
    </row>
    <row r="28" spans="1:3">
      <c r="A28" s="3" t="s">
        <v>351</v>
      </c>
    </row>
    <row r="29" spans="1:3">
      <c r="A29" s="4" t="s">
        <v>361</v>
      </c>
      <c r="B29" s="5" t="n">
        <v>1289</v>
      </c>
      <c r="C29" s="5" t="n">
        <v>23401</v>
      </c>
    </row>
    <row r="30" spans="1:3">
      <c r="A30" s="4" t="s">
        <v>362</v>
      </c>
      <c r="B30" s="5" t="n">
        <v>-775</v>
      </c>
      <c r="C30" s="5" t="n">
        <v>-10719</v>
      </c>
    </row>
    <row r="31" spans="1:3">
      <c r="A31" s="4" t="s">
        <v>352</v>
      </c>
      <c r="B31" s="5" t="n">
        <v>514</v>
      </c>
      <c r="C31" s="5" t="n">
        <v>12682</v>
      </c>
    </row>
    <row r="32" spans="1:3">
      <c r="A32" s="4" t="s">
        <v>363</v>
      </c>
      <c r="B32" s="5" t="n">
        <v>12419</v>
      </c>
      <c r="C32" s="5" t="n">
        <v>11230</v>
      </c>
    </row>
    <row r="33" spans="1:3">
      <c r="A33" s="4" t="s">
        <v>362</v>
      </c>
      <c r="B33" s="5" t="n">
        <v>-775</v>
      </c>
      <c r="C33" s="5" t="n">
        <v>-10719</v>
      </c>
    </row>
    <row r="34" spans="1:3">
      <c r="A34" s="4" t="s">
        <v>353</v>
      </c>
      <c r="B34" s="5" t="n">
        <v>11644</v>
      </c>
      <c r="C34" s="5" t="n">
        <v>511</v>
      </c>
    </row>
    <row r="35" spans="1:3">
      <c r="A35" s="4" t="s">
        <v>339</v>
      </c>
    </row>
    <row r="36" spans="1:3">
      <c r="A36" s="3" t="s">
        <v>351</v>
      </c>
    </row>
    <row r="37" spans="1:3">
      <c r="A37" s="4" t="s">
        <v>352</v>
      </c>
      <c r="B37" s="5" t="n">
        <v>514</v>
      </c>
      <c r="C37" s="5" t="n">
        <v>1664</v>
      </c>
    </row>
    <row r="38" spans="1:3">
      <c r="A38" s="4" t="s">
        <v>353</v>
      </c>
      <c r="B38" s="5" t="n">
        <v>4830</v>
      </c>
      <c r="C38" s="5" t="n">
        <v>511</v>
      </c>
    </row>
    <row r="39" spans="1:3">
      <c r="A39" s="4" t="s">
        <v>364</v>
      </c>
    </row>
    <row r="40" spans="1:3">
      <c r="A40" s="3" t="s">
        <v>351</v>
      </c>
    </row>
    <row r="41" spans="1:3">
      <c r="A41" s="4" t="s">
        <v>352</v>
      </c>
      <c r="B41" s="5" t="n">
        <v>514</v>
      </c>
      <c r="C41" s="5" t="n">
        <v>1664</v>
      </c>
    </row>
    <row r="42" spans="1:3">
      <c r="A42" s="4" t="s">
        <v>365</v>
      </c>
    </row>
    <row r="43" spans="1:3">
      <c r="A43" s="3" t="s">
        <v>351</v>
      </c>
    </row>
    <row r="44" spans="1:3">
      <c r="A44" s="4" t="s">
        <v>353</v>
      </c>
      <c r="B44" s="7" t="n">
        <v>4830</v>
      </c>
      <c r="C44" s="7" t="n">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76</v>
      </c>
    </row>
    <row r="3" spans="1:3">
      <c r="A3" s="4" t="s">
        <v>367</v>
      </c>
      <c r="B3" s="7" t="n">
        <v>514</v>
      </c>
      <c r="C3" s="7" t="n">
        <v>12682</v>
      </c>
    </row>
    <row r="4" spans="1:3">
      <c r="A4" s="4" t="s">
        <v>368</v>
      </c>
      <c r="B4" s="5" t="n">
        <v>-11644</v>
      </c>
      <c r="C4" s="5" t="n">
        <v>-511</v>
      </c>
    </row>
    <row r="5" spans="1:3">
      <c r="A5" s="4" t="s">
        <v>369</v>
      </c>
    </row>
    <row r="6" spans="1:3">
      <c r="A6" s="3" t="s">
        <v>176</v>
      </c>
    </row>
    <row r="7" spans="1:3">
      <c r="A7" s="4" t="s">
        <v>370</v>
      </c>
      <c r="B7" s="5" t="n">
        <v>-11130</v>
      </c>
      <c r="C7" s="5" t="n">
        <v>12171</v>
      </c>
    </row>
    <row r="8" spans="1:3">
      <c r="A8" s="4" t="s">
        <v>371</v>
      </c>
    </row>
    <row r="9" spans="1:3">
      <c r="A9" s="3" t="s">
        <v>176</v>
      </c>
    </row>
    <row r="10" spans="1:3">
      <c r="A10" s="4" t="s">
        <v>367</v>
      </c>
      <c r="B10" s="5" t="n">
        <v>514</v>
      </c>
      <c r="C10" s="5" t="n">
        <v>1664</v>
      </c>
    </row>
    <row r="11" spans="1:3">
      <c r="A11" s="4" t="s">
        <v>368</v>
      </c>
      <c r="B11" s="5" t="n">
        <v>-4830</v>
      </c>
      <c r="C11" s="5" t="n">
        <v>-511</v>
      </c>
    </row>
    <row r="12" spans="1:3">
      <c r="A12" s="4" t="s">
        <v>372</v>
      </c>
    </row>
    <row r="13" spans="1:3">
      <c r="A13" s="3" t="s">
        <v>176</v>
      </c>
    </row>
    <row r="14" spans="1:3">
      <c r="A14" s="4" t="s">
        <v>370</v>
      </c>
      <c r="B14" s="5" t="n">
        <v>-11130</v>
      </c>
      <c r="C14" s="5" t="n">
        <v>12171</v>
      </c>
    </row>
    <row r="15" spans="1:3">
      <c r="A15" s="4" t="s">
        <v>373</v>
      </c>
    </row>
    <row r="16" spans="1:3">
      <c r="A16" s="3" t="s">
        <v>176</v>
      </c>
    </row>
    <row r="17" spans="1:3">
      <c r="A17" s="4" t="s">
        <v>367</v>
      </c>
      <c r="B17" s="5" t="n">
        <v>514</v>
      </c>
      <c r="C17" s="5" t="n">
        <v>1664</v>
      </c>
    </row>
    <row r="18" spans="1:3">
      <c r="A18" s="4" t="s">
        <v>368</v>
      </c>
      <c r="B18" s="5" t="n">
        <v>-4830</v>
      </c>
      <c r="C18" s="5" t="n">
        <v>-511</v>
      </c>
    </row>
    <row r="19" spans="1:3">
      <c r="A19" s="4" t="s">
        <v>374</v>
      </c>
    </row>
    <row r="20" spans="1:3">
      <c r="A20" s="3" t="s">
        <v>176</v>
      </c>
    </row>
    <row r="21" spans="1:3">
      <c r="A21" s="4" t="s">
        <v>367</v>
      </c>
      <c r="C21" s="5" t="n">
        <v>11018</v>
      </c>
    </row>
    <row r="22" spans="1:3">
      <c r="A22" s="4" t="s">
        <v>368</v>
      </c>
      <c r="B22" s="5" t="n">
        <v>-6814</v>
      </c>
    </row>
    <row r="23" spans="1:3">
      <c r="A23" s="4" t="s">
        <v>375</v>
      </c>
    </row>
    <row r="24" spans="1:3">
      <c r="A24" s="3" t="s">
        <v>176</v>
      </c>
    </row>
    <row r="25" spans="1:3">
      <c r="A25" s="4" t="s">
        <v>367</v>
      </c>
      <c r="C25" s="7" t="n">
        <v>11018</v>
      </c>
    </row>
    <row r="26" spans="1:3">
      <c r="A26" s="4" t="s">
        <v>368</v>
      </c>
      <c r="B26" s="7" t="n">
        <v>-68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269533</v>
      </c>
      <c r="C3" s="7" t="n">
        <v>1237478</v>
      </c>
    </row>
    <row r="4" spans="1:3">
      <c r="A4" s="4" t="s">
        <v>379</v>
      </c>
    </row>
    <row r="5" spans="1:3">
      <c r="A5" s="3" t="s">
        <v>377</v>
      </c>
    </row>
    <row r="6" spans="1:3">
      <c r="A6" s="4" t="s">
        <v>378</v>
      </c>
      <c r="B6" s="5" t="n">
        <v>318750</v>
      </c>
      <c r="C6" s="5" t="n">
        <v>315000</v>
      </c>
    </row>
    <row r="7" spans="1:3">
      <c r="A7" s="4" t="s">
        <v>380</v>
      </c>
    </row>
    <row r="8" spans="1:3">
      <c r="A8" s="3" t="s">
        <v>377</v>
      </c>
    </row>
    <row r="9" spans="1:3">
      <c r="A9" s="4" t="s">
        <v>378</v>
      </c>
      <c r="B9" s="5" t="n">
        <v>456187</v>
      </c>
      <c r="C9" s="5" t="n">
        <v>424437</v>
      </c>
    </row>
    <row r="10" spans="1:3">
      <c r="A10" s="4" t="s">
        <v>381</v>
      </c>
    </row>
    <row r="11" spans="1:3">
      <c r="A11" s="3" t="s">
        <v>377</v>
      </c>
    </row>
    <row r="12" spans="1:3">
      <c r="A12" s="4" t="s">
        <v>378</v>
      </c>
      <c r="B12" s="7" t="n">
        <v>494596</v>
      </c>
      <c r="C12" s="7" t="n">
        <v>498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2</v>
      </c>
      <c r="B1" s="2" t="s">
        <v>257</v>
      </c>
      <c r="C1" s="2" t="s">
        <v>259</v>
      </c>
    </row>
    <row r="2" spans="1:3">
      <c r="A2" s="3" t="s">
        <v>179</v>
      </c>
    </row>
    <row r="3" spans="1:3">
      <c r="A3" s="4" t="s">
        <v>383</v>
      </c>
      <c r="B3" s="5" t="n">
        <v>0</v>
      </c>
    </row>
    <row r="4" spans="1:3">
      <c r="A4" s="4" t="s">
        <v>384</v>
      </c>
      <c r="B4" s="7" t="n">
        <v>0</v>
      </c>
      <c r="C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5"/>
  </cols>
  <sheetData>
    <row r="1" spans="1:2">
      <c r="A1" s="1" t="s">
        <v>385</v>
      </c>
      <c r="B1" s="2" t="s">
        <v>1</v>
      </c>
    </row>
    <row r="2" spans="1:2">
      <c r="B2" s="2" t="s">
        <v>2</v>
      </c>
    </row>
    <row r="3" spans="1:2">
      <c r="A3" s="4" t="s">
        <v>386</v>
      </c>
    </row>
    <row r="4" spans="1:2">
      <c r="A4" s="4" t="s">
        <v>387</v>
      </c>
      <c r="B4" s="4" t="s">
        <v>388</v>
      </c>
    </row>
    <row r="5" spans="1:2">
      <c r="A5" s="4" t="s">
        <v>389</v>
      </c>
    </row>
    <row r="6" spans="1:2">
      <c r="A6" s="4" t="s">
        <v>387</v>
      </c>
      <c r="B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93</v>
      </c>
      <c r="B4" s="7" t="n">
        <v>60159</v>
      </c>
      <c r="C4" s="7" t="n">
        <v>95804</v>
      </c>
      <c r="D4" s="7" t="n">
        <v>177453</v>
      </c>
      <c r="E4" s="7" t="n">
        <v>172551</v>
      </c>
    </row>
    <row r="5" spans="1:5">
      <c r="A5" s="3" t="s">
        <v>94</v>
      </c>
    </row>
    <row r="6" spans="1:5">
      <c r="A6" s="4" t="s">
        <v>95</v>
      </c>
      <c r="B6" s="5" t="n">
        <v>18974</v>
      </c>
      <c r="C6" s="5" t="n">
        <v>-11005</v>
      </c>
      <c r="D6" s="5" t="n">
        <v>23175</v>
      </c>
      <c r="E6" s="5" t="n">
        <v>2418</v>
      </c>
    </row>
    <row r="7" spans="1:5">
      <c r="A7" s="4" t="s">
        <v>96</v>
      </c>
      <c r="B7" s="5" t="n">
        <v>-12966</v>
      </c>
      <c r="C7" s="5" t="n">
        <v>6029</v>
      </c>
      <c r="D7" s="5" t="n">
        <v>-17776</v>
      </c>
      <c r="E7" s="5" t="n">
        <v>-1396</v>
      </c>
    </row>
    <row r="8" spans="1:5">
      <c r="A8" s="3" t="s">
        <v>97</v>
      </c>
    </row>
    <row r="9" spans="1:5">
      <c r="A9" s="4" t="s">
        <v>98</v>
      </c>
      <c r="E9" s="5" t="n">
        <v>-800</v>
      </c>
    </row>
    <row r="10" spans="1:5">
      <c r="A10" s="4" t="s">
        <v>99</v>
      </c>
      <c r="B10" s="5" t="n">
        <v>796</v>
      </c>
      <c r="C10" s="5" t="n">
        <v>539</v>
      </c>
      <c r="D10" s="5" t="n">
        <v>2172</v>
      </c>
      <c r="E10" s="5" t="n">
        <v>1079</v>
      </c>
    </row>
    <row r="11" spans="1:5">
      <c r="A11" s="4" t="s">
        <v>100</v>
      </c>
      <c r="B11" s="5" t="n">
        <v>6804</v>
      </c>
      <c r="C11" s="5" t="n">
        <v>-4437</v>
      </c>
      <c r="D11" s="5" t="n">
        <v>7571</v>
      </c>
      <c r="E11" s="5" t="n">
        <v>1301</v>
      </c>
    </row>
    <row r="12" spans="1:5">
      <c r="A12" s="4" t="s">
        <v>101</v>
      </c>
      <c r="B12" s="7" t="n">
        <v>66963</v>
      </c>
      <c r="C12" s="7" t="n">
        <v>91367</v>
      </c>
      <c r="D12" s="7" t="n">
        <v>185024</v>
      </c>
      <c r="E12" s="7" t="n">
        <v>173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2</v>
      </c>
      <c r="D1" s="2" t="s">
        <v>1</v>
      </c>
    </row>
    <row r="2" spans="1:5">
      <c r="B2" s="2" t="s">
        <v>2</v>
      </c>
      <c r="C2" s="2" t="s">
        <v>73</v>
      </c>
      <c r="D2" s="2" t="s">
        <v>2</v>
      </c>
      <c r="E2" s="2" t="s">
        <v>73</v>
      </c>
    </row>
    <row r="3" spans="1:5">
      <c r="A3" s="3" t="s">
        <v>392</v>
      </c>
    </row>
    <row r="4" spans="1:5">
      <c r="A4" s="4" t="s">
        <v>393</v>
      </c>
      <c r="D4" s="7" t="n">
        <v>129</v>
      </c>
    </row>
    <row r="5" spans="1:5">
      <c r="A5" s="4" t="s">
        <v>224</v>
      </c>
    </row>
    <row r="6" spans="1:5">
      <c r="A6" s="3" t="s">
        <v>392</v>
      </c>
    </row>
    <row r="7" spans="1:5">
      <c r="A7" s="4" t="s">
        <v>394</v>
      </c>
      <c r="B7" s="7" t="n">
        <v>4707</v>
      </c>
      <c r="C7" s="7" t="n">
        <v>4211</v>
      </c>
      <c r="D7" s="5" t="n">
        <v>9291</v>
      </c>
      <c r="E7" s="7" t="n">
        <v>8282</v>
      </c>
    </row>
    <row r="8" spans="1:5">
      <c r="A8" s="4" t="s">
        <v>395</v>
      </c>
      <c r="B8" s="5" t="n">
        <v>1111</v>
      </c>
      <c r="C8" s="5" t="n">
        <v>1408</v>
      </c>
      <c r="D8" s="5" t="n">
        <v>2192</v>
      </c>
      <c r="E8" s="5" t="n">
        <v>2768</v>
      </c>
    </row>
    <row r="9" spans="1:5">
      <c r="A9" s="4" t="s">
        <v>396</v>
      </c>
      <c r="B9" s="5" t="n">
        <v>-423</v>
      </c>
      <c r="C9" s="5" t="n">
        <v>-499</v>
      </c>
      <c r="D9" s="5" t="n">
        <v>-835</v>
      </c>
      <c r="E9" s="5" t="n">
        <v>-982</v>
      </c>
    </row>
    <row r="10" spans="1:5">
      <c r="A10" s="4" t="s">
        <v>397</v>
      </c>
      <c r="B10" s="5" t="n">
        <v>-482</v>
      </c>
      <c r="C10" s="5" t="n">
        <v>-493</v>
      </c>
      <c r="D10" s="5" t="n">
        <v>-953</v>
      </c>
      <c r="E10" s="5" t="n">
        <v>-971</v>
      </c>
    </row>
    <row r="11" spans="1:5">
      <c r="A11" s="4" t="s">
        <v>398</v>
      </c>
      <c r="B11" s="5" t="n">
        <v>1395</v>
      </c>
      <c r="C11" s="5" t="n">
        <v>1073</v>
      </c>
      <c r="D11" s="5" t="n">
        <v>2753</v>
      </c>
      <c r="E11" s="5" t="n">
        <v>2111</v>
      </c>
    </row>
    <row r="12" spans="1:5">
      <c r="A12" s="4" t="s">
        <v>399</v>
      </c>
      <c r="D12" s="5" t="n">
        <v>500</v>
      </c>
    </row>
    <row r="13" spans="1:5">
      <c r="A13" s="4" t="s">
        <v>400</v>
      </c>
      <c r="D13" s="5" t="n">
        <v>400</v>
      </c>
    </row>
    <row r="14" spans="1:5">
      <c r="A14" s="4" t="s">
        <v>401</v>
      </c>
    </row>
    <row r="15" spans="1:5">
      <c r="A15" s="3" t="s">
        <v>392</v>
      </c>
    </row>
    <row r="16" spans="1:5">
      <c r="A16" s="4" t="s">
        <v>402</v>
      </c>
      <c r="B16" s="5" t="n">
        <v>6308</v>
      </c>
      <c r="C16" s="5" t="n">
        <v>5700</v>
      </c>
      <c r="D16" s="5" t="n">
        <v>12577</v>
      </c>
      <c r="E16" s="5" t="n">
        <v>11208</v>
      </c>
    </row>
    <row r="17" spans="1:5">
      <c r="A17" s="3" t="s">
        <v>403</v>
      </c>
    </row>
    <row r="18" spans="1:5">
      <c r="A18" s="4" t="s">
        <v>402</v>
      </c>
      <c r="B18" s="5" t="n">
        <v>6308</v>
      </c>
      <c r="C18" s="5" t="n">
        <v>5700</v>
      </c>
      <c r="D18" s="5" t="n">
        <v>12577</v>
      </c>
      <c r="E18" s="5" t="n">
        <v>11208</v>
      </c>
    </row>
    <row r="19" spans="1:5">
      <c r="A19" s="4" t="s">
        <v>228</v>
      </c>
    </row>
    <row r="20" spans="1:5">
      <c r="A20" s="3" t="s">
        <v>392</v>
      </c>
    </row>
    <row r="21" spans="1:5">
      <c r="A21" s="4" t="s">
        <v>394</v>
      </c>
      <c r="B21" s="5" t="n">
        <v>54</v>
      </c>
      <c r="C21" s="5" t="n">
        <v>65</v>
      </c>
      <c r="D21" s="5" t="n">
        <v>108</v>
      </c>
      <c r="E21" s="5" t="n">
        <v>128</v>
      </c>
    </row>
    <row r="22" spans="1:5">
      <c r="A22" s="4" t="s">
        <v>395</v>
      </c>
      <c r="B22" s="5" t="n">
        <v>63</v>
      </c>
      <c r="C22" s="5" t="n">
        <v>129</v>
      </c>
      <c r="D22" s="5" t="n">
        <v>126</v>
      </c>
      <c r="E22" s="5" t="n">
        <v>250</v>
      </c>
    </row>
    <row r="23" spans="1:5">
      <c r="A23" s="4" t="s">
        <v>397</v>
      </c>
      <c r="B23" s="5" t="n">
        <v>25</v>
      </c>
      <c r="C23" s="5" t="n">
        <v>26</v>
      </c>
      <c r="D23" s="5" t="n">
        <v>51</v>
      </c>
      <c r="E23" s="5" t="n">
        <v>52</v>
      </c>
    </row>
    <row r="24" spans="1:5">
      <c r="A24" s="4" t="s">
        <v>398</v>
      </c>
      <c r="B24" s="5" t="n">
        <v>-10</v>
      </c>
      <c r="C24" s="5" t="n">
        <v>-43</v>
      </c>
      <c r="D24" s="5" t="n">
        <v>-21</v>
      </c>
      <c r="E24" s="5" t="n">
        <v>-86</v>
      </c>
    </row>
    <row r="25" spans="1:5">
      <c r="A25" s="4" t="s">
        <v>404</v>
      </c>
    </row>
    <row r="26" spans="1:5">
      <c r="A26" s="3" t="s">
        <v>392</v>
      </c>
    </row>
    <row r="27" spans="1:5">
      <c r="A27" s="4" t="s">
        <v>402</v>
      </c>
      <c r="B27" s="5" t="n">
        <v>132</v>
      </c>
      <c r="C27" s="5" t="n">
        <v>177</v>
      </c>
      <c r="D27" s="5" t="n">
        <v>264</v>
      </c>
      <c r="E27" s="5" t="n">
        <v>344</v>
      </c>
    </row>
    <row r="28" spans="1:5">
      <c r="A28" s="3" t="s">
        <v>403</v>
      </c>
    </row>
    <row r="29" spans="1:5">
      <c r="A29" s="4" t="s">
        <v>402</v>
      </c>
      <c r="B29" s="7" t="n">
        <v>132</v>
      </c>
      <c r="C29" s="7" t="n">
        <v>177</v>
      </c>
      <c r="D29" s="7" t="n">
        <v>264</v>
      </c>
      <c r="E29" s="7" t="n">
        <v>3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72</v>
      </c>
      <c r="C1" s="2" t="s">
        <v>1</v>
      </c>
    </row>
    <row r="2" spans="1:4">
      <c r="B2" s="2" t="s">
        <v>2</v>
      </c>
      <c r="C2" s="2" t="s">
        <v>2</v>
      </c>
      <c r="D2" s="2" t="s">
        <v>25</v>
      </c>
    </row>
    <row r="3" spans="1:4">
      <c r="A3" s="3" t="s">
        <v>406</v>
      </c>
    </row>
    <row r="4" spans="1:4">
      <c r="A4" s="4" t="s">
        <v>407</v>
      </c>
      <c r="B4" s="7" t="n">
        <v>5</v>
      </c>
      <c r="C4" s="9" t="n">
        <v>10.2</v>
      </c>
    </row>
    <row r="5" spans="1:4">
      <c r="A5" s="4" t="s">
        <v>408</v>
      </c>
      <c r="C5" s="11" t="n">
        <v>5.5</v>
      </c>
    </row>
    <row r="6" spans="1:4">
      <c r="A6" s="4" t="s">
        <v>356</v>
      </c>
    </row>
    <row r="7" spans="1:4">
      <c r="A7" s="3" t="s">
        <v>406</v>
      </c>
    </row>
    <row r="8" spans="1:4">
      <c r="A8" s="4" t="s">
        <v>409</v>
      </c>
      <c r="B8" s="9" t="n">
        <v>211.7</v>
      </c>
      <c r="C8" s="9" t="n">
        <v>211.7</v>
      </c>
      <c r="D8" s="9" t="n">
        <v>19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10</v>
      </c>
      <c r="B1" s="2" t="s">
        <v>72</v>
      </c>
      <c r="D1" s="2" t="s">
        <v>1</v>
      </c>
    </row>
    <row r="2" spans="1:6">
      <c r="B2" s="2" t="s">
        <v>2</v>
      </c>
      <c r="C2" s="2" t="s">
        <v>73</v>
      </c>
      <c r="D2" s="2" t="s">
        <v>2</v>
      </c>
      <c r="E2" s="2" t="s">
        <v>73</v>
      </c>
      <c r="F2" s="2" t="s">
        <v>411</v>
      </c>
    </row>
    <row r="3" spans="1:6">
      <c r="A3" s="3" t="s">
        <v>412</v>
      </c>
    </row>
    <row r="4" spans="1:6">
      <c r="A4" s="4" t="s">
        <v>413</v>
      </c>
      <c r="B4" s="7" t="n">
        <v>2958</v>
      </c>
      <c r="C4" s="7" t="n">
        <v>3222</v>
      </c>
      <c r="D4" s="7" t="n">
        <v>7687</v>
      </c>
      <c r="E4" s="7" t="n">
        <v>8816</v>
      </c>
    </row>
    <row r="5" spans="1:6">
      <c r="A5" s="3" t="s">
        <v>414</v>
      </c>
    </row>
    <row r="6" spans="1:6">
      <c r="A6" s="4" t="s">
        <v>156</v>
      </c>
      <c r="D6" s="7" t="n">
        <v>5984</v>
      </c>
      <c r="E6" s="5" t="n">
        <v>87</v>
      </c>
    </row>
    <row r="7" spans="1:6">
      <c r="A7" s="4" t="s">
        <v>106</v>
      </c>
    </row>
    <row r="8" spans="1:6">
      <c r="A8" s="3" t="s">
        <v>415</v>
      </c>
    </row>
    <row r="9" spans="1:6">
      <c r="A9" s="4" t="s">
        <v>112</v>
      </c>
      <c r="F9" s="7" t="n">
        <v>915</v>
      </c>
    </row>
    <row r="10" spans="1:6">
      <c r="A10" s="4" t="s">
        <v>109</v>
      </c>
    </row>
    <row r="11" spans="1:6">
      <c r="A11" s="3" t="s">
        <v>415</v>
      </c>
    </row>
    <row r="12" spans="1:6">
      <c r="A12" s="4" t="s">
        <v>112</v>
      </c>
      <c r="F12" s="7" t="n">
        <v>-915</v>
      </c>
    </row>
    <row r="13" spans="1:6">
      <c r="A13" s="4" t="s">
        <v>416</v>
      </c>
    </row>
    <row r="14" spans="1:6">
      <c r="A14" s="3" t="s">
        <v>412</v>
      </c>
    </row>
    <row r="15" spans="1:6">
      <c r="A15" s="4" t="s">
        <v>413</v>
      </c>
      <c r="C15" s="5" t="n">
        <v>1104</v>
      </c>
      <c r="E15" s="5" t="n">
        <v>2332</v>
      </c>
    </row>
    <row r="16" spans="1:6">
      <c r="A16" s="4" t="s">
        <v>417</v>
      </c>
    </row>
    <row r="17" spans="1:6">
      <c r="A17" s="3" t="s">
        <v>418</v>
      </c>
    </row>
    <row r="18" spans="1:6">
      <c r="A18" s="4" t="s">
        <v>419</v>
      </c>
      <c r="D18" s="5" t="n">
        <v>110117</v>
      </c>
    </row>
    <row r="19" spans="1:6">
      <c r="A19" s="3" t="s">
        <v>412</v>
      </c>
    </row>
    <row r="20" spans="1:6">
      <c r="A20" s="4" t="s">
        <v>420</v>
      </c>
      <c r="D20" s="8" t="n">
        <v>70.87</v>
      </c>
    </row>
    <row r="21" spans="1:6">
      <c r="A21" s="4" t="s">
        <v>413</v>
      </c>
      <c r="B21" s="5" t="n">
        <v>2135</v>
      </c>
      <c r="C21" s="5" t="n">
        <v>1355</v>
      </c>
      <c r="D21" s="7" t="n">
        <v>4008</v>
      </c>
      <c r="E21" s="5" t="n">
        <v>2349</v>
      </c>
    </row>
    <row r="22" spans="1:6">
      <c r="A22" s="4" t="s">
        <v>421</v>
      </c>
      <c r="B22" s="5" t="n">
        <v>12854</v>
      </c>
      <c r="D22" s="7" t="n">
        <v>12854</v>
      </c>
    </row>
    <row r="23" spans="1:6">
      <c r="A23" s="4" t="s">
        <v>422</v>
      </c>
      <c r="D23" s="4" t="s">
        <v>423</v>
      </c>
    </row>
    <row r="24" spans="1:6">
      <c r="A24" s="4" t="s">
        <v>424</v>
      </c>
    </row>
    <row r="25" spans="1:6">
      <c r="A25" s="3" t="s">
        <v>412</v>
      </c>
    </row>
    <row r="26" spans="1:6">
      <c r="A26" s="4" t="s">
        <v>413</v>
      </c>
      <c r="B26" s="5" t="n">
        <v>502</v>
      </c>
      <c r="C26" s="7" t="n">
        <v>763</v>
      </c>
      <c r="D26" s="7" t="n">
        <v>3207</v>
      </c>
      <c r="E26" s="7" t="n">
        <v>4135</v>
      </c>
    </row>
    <row r="27" spans="1:6">
      <c r="A27" s="4" t="s">
        <v>421</v>
      </c>
      <c r="B27" s="5" t="n">
        <v>2094</v>
      </c>
      <c r="D27" s="7" t="n">
        <v>2094</v>
      </c>
    </row>
    <row r="28" spans="1:6">
      <c r="A28" s="4" t="s">
        <v>422</v>
      </c>
      <c r="D28" s="4" t="s">
        <v>425</v>
      </c>
    </row>
    <row r="29" spans="1:6">
      <c r="A29" s="3" t="s">
        <v>426</v>
      </c>
    </row>
    <row r="30" spans="1:6">
      <c r="A30" s="4" t="s">
        <v>427</v>
      </c>
      <c r="D30" s="5" t="n">
        <v>191565</v>
      </c>
    </row>
    <row r="31" spans="1:6">
      <c r="A31" s="3" t="s">
        <v>414</v>
      </c>
    </row>
    <row r="32" spans="1:6">
      <c r="A32" s="4" t="s">
        <v>428</v>
      </c>
      <c r="D32" s="8" t="n">
        <v>20.61</v>
      </c>
    </row>
    <row r="33" spans="1:6">
      <c r="A33" s="3" t="s">
        <v>429</v>
      </c>
    </row>
    <row r="34" spans="1:6">
      <c r="A34" s="4" t="s">
        <v>430</v>
      </c>
      <c r="D34" s="4" t="s">
        <v>431</v>
      </c>
    </row>
    <row r="35" spans="1:6">
      <c r="A35" s="4" t="s">
        <v>432</v>
      </c>
      <c r="D35" s="4" t="s">
        <v>433</v>
      </c>
    </row>
    <row r="36" spans="1:6">
      <c r="A36" s="4" t="s">
        <v>434</v>
      </c>
      <c r="D36" s="4" t="s">
        <v>435</v>
      </c>
    </row>
    <row r="37" spans="1:6">
      <c r="A37" s="4" t="s">
        <v>436</v>
      </c>
      <c r="D37" s="4" t="s">
        <v>437</v>
      </c>
    </row>
    <row r="38" spans="1:6">
      <c r="A38" s="4" t="s">
        <v>438</v>
      </c>
    </row>
    <row r="39" spans="1:6">
      <c r="A39" s="3" t="s">
        <v>418</v>
      </c>
    </row>
    <row r="40" spans="1:6">
      <c r="A40" s="4" t="s">
        <v>419</v>
      </c>
      <c r="D40" s="5" t="n">
        <v>50937</v>
      </c>
    </row>
    <row r="41" spans="1:6">
      <c r="A41" s="3" t="s">
        <v>412</v>
      </c>
    </row>
    <row r="42" spans="1:6">
      <c r="A42" s="4" t="s">
        <v>420</v>
      </c>
      <c r="D42" s="8" t="n">
        <v>75.73999999999999</v>
      </c>
    </row>
    <row r="43" spans="1:6">
      <c r="A43" s="4" t="s">
        <v>413</v>
      </c>
      <c r="B43" s="5" t="n">
        <v>321</v>
      </c>
      <c r="D43" s="7" t="n">
        <v>472</v>
      </c>
    </row>
    <row r="44" spans="1:6">
      <c r="A44" s="4" t="s">
        <v>421</v>
      </c>
      <c r="B44" s="7" t="n">
        <v>3386</v>
      </c>
      <c r="D44" s="7" t="n">
        <v>3386</v>
      </c>
    </row>
    <row r="45" spans="1:6">
      <c r="A45" s="4" t="s">
        <v>422</v>
      </c>
      <c r="D45" s="4" t="s">
        <v>439</v>
      </c>
    </row>
    <row r="46" spans="1:6">
      <c r="A46" s="4" t="s">
        <v>440</v>
      </c>
    </row>
    <row r="47" spans="1:6">
      <c r="A47" s="3" t="s">
        <v>412</v>
      </c>
    </row>
    <row r="48" spans="1:6">
      <c r="A48" s="4" t="s">
        <v>441</v>
      </c>
      <c r="D48" s="4" t="s">
        <v>442</v>
      </c>
    </row>
    <row r="49" spans="1:6">
      <c r="A49" s="4" t="s">
        <v>443</v>
      </c>
    </row>
    <row r="50" spans="1:6">
      <c r="A50" s="3" t="s">
        <v>412</v>
      </c>
    </row>
    <row r="51" spans="1:6">
      <c r="A51" s="4" t="s">
        <v>441</v>
      </c>
      <c r="D51" s="4" t="s">
        <v>4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5</v>
      </c>
      <c r="B1" s="2" t="s">
        <v>72</v>
      </c>
      <c r="C1" s="2" t="s">
        <v>1</v>
      </c>
      <c r="E1" s="2" t="s">
        <v>446</v>
      </c>
    </row>
    <row r="2" spans="1:5">
      <c r="B2" s="2" t="s">
        <v>73</v>
      </c>
      <c r="C2" s="2" t="s">
        <v>2</v>
      </c>
      <c r="D2" s="2" t="s">
        <v>73</v>
      </c>
      <c r="E2" s="2" t="s">
        <v>25</v>
      </c>
    </row>
    <row r="3" spans="1:5">
      <c r="A3" s="3" t="s">
        <v>447</v>
      </c>
    </row>
    <row r="4" spans="1:5">
      <c r="A4" s="4" t="s">
        <v>270</v>
      </c>
      <c r="C4" s="9" t="n">
        <v>1.5</v>
      </c>
      <c r="E4" s="9" t="n">
        <v>1.8</v>
      </c>
    </row>
    <row r="5" spans="1:5">
      <c r="A5" s="4" t="s">
        <v>448</v>
      </c>
    </row>
    <row r="6" spans="1:5">
      <c r="A6" s="3" t="s">
        <v>447</v>
      </c>
    </row>
    <row r="7" spans="1:5">
      <c r="A7" s="4" t="s">
        <v>449</v>
      </c>
      <c r="B7" s="9" t="n">
        <v>12.9</v>
      </c>
      <c r="D7" s="9" t="n">
        <v>12.9</v>
      </c>
    </row>
    <row r="8" spans="1:5">
      <c r="A8" s="4" t="s">
        <v>450</v>
      </c>
    </row>
    <row r="9" spans="1:5">
      <c r="A9" s="3" t="s">
        <v>447</v>
      </c>
    </row>
    <row r="10" spans="1:5">
      <c r="A10" s="4" t="s">
        <v>449</v>
      </c>
      <c r="B10" s="5" t="n">
        <v>4</v>
      </c>
      <c r="D10" s="5" t="n">
        <v>4</v>
      </c>
    </row>
    <row r="11" spans="1:5">
      <c r="A11" s="4" t="s">
        <v>451</v>
      </c>
    </row>
    <row r="12" spans="1:5">
      <c r="A12" s="3" t="s">
        <v>447</v>
      </c>
    </row>
    <row r="13" spans="1:5">
      <c r="A13" s="4" t="s">
        <v>449</v>
      </c>
      <c r="B13" s="11" t="n">
        <v>8.6</v>
      </c>
      <c r="D13" s="11" t="n">
        <v>8.6</v>
      </c>
    </row>
    <row r="14" spans="1:5">
      <c r="A14" s="4" t="s">
        <v>452</v>
      </c>
    </row>
    <row r="15" spans="1:5">
      <c r="A15" s="3" t="s">
        <v>447</v>
      </c>
    </row>
    <row r="16" spans="1:5">
      <c r="A16" s="4" t="s">
        <v>449</v>
      </c>
      <c r="B16" s="9" t="n">
        <v>0.3</v>
      </c>
      <c r="D16" s="9" t="n">
        <v>0.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4"/>
    <col customWidth="1" max="7" min="7" width="21"/>
    <col customWidth="1" max="8" min="8" width="21"/>
  </cols>
  <sheetData>
    <row r="1" spans="1:8">
      <c r="A1" s="1" t="s">
        <v>453</v>
      </c>
      <c r="B1" s="2" t="s">
        <v>72</v>
      </c>
      <c r="D1" s="2" t="s">
        <v>1</v>
      </c>
    </row>
    <row r="2" spans="1:8">
      <c r="B2" s="2" t="s">
        <v>257</v>
      </c>
      <c r="C2" s="2" t="s">
        <v>258</v>
      </c>
      <c r="D2" s="2" t="s">
        <v>257</v>
      </c>
      <c r="E2" s="2" t="s">
        <v>258</v>
      </c>
      <c r="F2" s="2" t="s">
        <v>454</v>
      </c>
      <c r="G2" s="2" t="s">
        <v>259</v>
      </c>
      <c r="H2" s="2" t="s">
        <v>455</v>
      </c>
    </row>
    <row r="3" spans="1:8">
      <c r="A3" s="3" t="s">
        <v>456</v>
      </c>
    </row>
    <row r="4" spans="1:8">
      <c r="A4" s="4" t="s">
        <v>457</v>
      </c>
      <c r="H4" s="5" t="n">
        <v>3</v>
      </c>
    </row>
    <row r="5" spans="1:8">
      <c r="A5" s="4" t="s">
        <v>260</v>
      </c>
      <c r="B5" s="5" t="n">
        <v>2</v>
      </c>
      <c r="D5" s="5" t="n">
        <v>2</v>
      </c>
    </row>
    <row r="6" spans="1:8">
      <c r="A6" s="4" t="s">
        <v>458</v>
      </c>
      <c r="B6" s="7" t="n">
        <v>1145199</v>
      </c>
      <c r="C6" s="7" t="n">
        <v>969694</v>
      </c>
      <c r="D6" s="7" t="n">
        <v>2249689</v>
      </c>
      <c r="E6" s="7" t="n">
        <v>1863778</v>
      </c>
    </row>
    <row r="7" spans="1:8">
      <c r="A7" s="4" t="s">
        <v>459</v>
      </c>
      <c r="B7" s="5" t="n">
        <v>29927</v>
      </c>
      <c r="C7" s="5" t="n">
        <v>38602</v>
      </c>
      <c r="D7" s="5" t="n">
        <v>49222</v>
      </c>
      <c r="E7" s="5" t="n">
        <v>73628</v>
      </c>
    </row>
    <row r="8" spans="1:8">
      <c r="A8" s="4" t="s">
        <v>460</v>
      </c>
      <c r="B8" s="5" t="n">
        <v>147792</v>
      </c>
      <c r="C8" s="5" t="n">
        <v>203523</v>
      </c>
      <c r="D8" s="5" t="n">
        <v>356994</v>
      </c>
      <c r="E8" s="5" t="n">
        <v>371965</v>
      </c>
    </row>
    <row r="9" spans="1:8">
      <c r="A9" s="4" t="s">
        <v>461</v>
      </c>
      <c r="B9" s="5" t="n">
        <v>153077</v>
      </c>
      <c r="C9" s="5" t="n">
        <v>190314</v>
      </c>
      <c r="D9" s="5" t="n">
        <v>153077</v>
      </c>
      <c r="E9" s="5" t="n">
        <v>190314</v>
      </c>
      <c r="G9" s="7" t="n">
        <v>191418</v>
      </c>
    </row>
    <row r="10" spans="1:8">
      <c r="A10" s="4" t="s">
        <v>134</v>
      </c>
      <c r="B10" s="7" t="n">
        <v>26324</v>
      </c>
      <c r="C10" s="5" t="n">
        <v>24853</v>
      </c>
      <c r="D10" s="7" t="n">
        <v>51044</v>
      </c>
      <c r="E10" s="5" t="n">
        <v>47973</v>
      </c>
    </row>
    <row r="11" spans="1:8">
      <c r="A11" s="4" t="s">
        <v>262</v>
      </c>
    </row>
    <row r="12" spans="1:8">
      <c r="A12" s="3" t="s">
        <v>456</v>
      </c>
    </row>
    <row r="13" spans="1:8">
      <c r="A13" s="4" t="s">
        <v>264</v>
      </c>
      <c r="B13" s="4" t="s">
        <v>265</v>
      </c>
      <c r="D13" s="4" t="s">
        <v>265</v>
      </c>
      <c r="G13" s="4" t="s">
        <v>265</v>
      </c>
    </row>
    <row r="14" spans="1:8">
      <c r="A14" s="4" t="s">
        <v>461</v>
      </c>
      <c r="B14" s="7" t="n">
        <v>153100</v>
      </c>
      <c r="D14" s="7" t="n">
        <v>153100</v>
      </c>
      <c r="G14" s="7" t="n">
        <v>149700</v>
      </c>
    </row>
    <row r="15" spans="1:8">
      <c r="A15" s="4" t="s">
        <v>269</v>
      </c>
    </row>
    <row r="16" spans="1:8">
      <c r="A16" s="3" t="s">
        <v>456</v>
      </c>
    </row>
    <row r="17" spans="1:8">
      <c r="A17" s="4" t="s">
        <v>264</v>
      </c>
      <c r="F17" s="4" t="s">
        <v>265</v>
      </c>
    </row>
    <row r="18" spans="1:8">
      <c r="A18" s="4" t="s">
        <v>461</v>
      </c>
      <c r="B18" s="5" t="n">
        <v>0</v>
      </c>
      <c r="D18" s="5" t="n">
        <v>0</v>
      </c>
      <c r="G18" s="7" t="n">
        <v>41800</v>
      </c>
    </row>
    <row r="19" spans="1:8">
      <c r="A19" s="4" t="s">
        <v>462</v>
      </c>
    </row>
    <row r="20" spans="1:8">
      <c r="A20" s="3" t="s">
        <v>456</v>
      </c>
    </row>
    <row r="21" spans="1:8">
      <c r="A21" s="4" t="s">
        <v>134</v>
      </c>
      <c r="B21" s="5" t="n">
        <v>2187</v>
      </c>
      <c r="C21" s="5" t="n">
        <v>1790</v>
      </c>
      <c r="D21" s="5" t="n">
        <v>4321</v>
      </c>
      <c r="E21" s="5" t="n">
        <v>2593</v>
      </c>
    </row>
    <row r="22" spans="1:8">
      <c r="A22" s="4" t="s">
        <v>463</v>
      </c>
    </row>
    <row r="23" spans="1:8">
      <c r="A23" s="3" t="s">
        <v>456</v>
      </c>
    </row>
    <row r="24" spans="1:8">
      <c r="A24" s="4" t="s">
        <v>458</v>
      </c>
      <c r="B24" s="5" t="n">
        <v>291530</v>
      </c>
      <c r="C24" s="5" t="n">
        <v>232471</v>
      </c>
      <c r="D24" s="5" t="n">
        <v>580461</v>
      </c>
      <c r="E24" s="5" t="n">
        <v>441952</v>
      </c>
    </row>
    <row r="25" spans="1:8">
      <c r="A25" s="4" t="s">
        <v>460</v>
      </c>
      <c r="B25" s="5" t="n">
        <v>36070</v>
      </c>
      <c r="C25" s="5" t="n">
        <v>21461</v>
      </c>
      <c r="D25" s="5" t="n">
        <v>72885</v>
      </c>
      <c r="E25" s="5" t="n">
        <v>40228</v>
      </c>
    </row>
    <row r="26" spans="1:8">
      <c r="A26" s="4" t="s">
        <v>134</v>
      </c>
      <c r="B26" s="5" t="n">
        <v>5761</v>
      </c>
      <c r="C26" s="5" t="n">
        <v>5881</v>
      </c>
      <c r="D26" s="5" t="n">
        <v>11424</v>
      </c>
      <c r="E26" s="5" t="n">
        <v>12161</v>
      </c>
    </row>
    <row r="27" spans="1:8">
      <c r="A27" s="4" t="s">
        <v>464</v>
      </c>
    </row>
    <row r="28" spans="1:8">
      <c r="A28" s="3" t="s">
        <v>456</v>
      </c>
    </row>
    <row r="29" spans="1:8">
      <c r="A29" s="4" t="s">
        <v>458</v>
      </c>
      <c r="B29" s="5" t="n">
        <v>174009</v>
      </c>
      <c r="C29" s="5" t="n">
        <v>111391</v>
      </c>
      <c r="D29" s="5" t="n">
        <v>337371</v>
      </c>
      <c r="E29" s="5" t="n">
        <v>213588</v>
      </c>
    </row>
    <row r="30" spans="1:8">
      <c r="A30" s="4" t="s">
        <v>460</v>
      </c>
      <c r="B30" s="5" t="n">
        <v>27689</v>
      </c>
      <c r="C30" s="5" t="n">
        <v>30216</v>
      </c>
      <c r="D30" s="5" t="n">
        <v>73959</v>
      </c>
      <c r="E30" s="5" t="n">
        <v>53295</v>
      </c>
    </row>
    <row r="31" spans="1:8">
      <c r="A31" s="4" t="s">
        <v>134</v>
      </c>
      <c r="B31" s="5" t="n">
        <v>8688</v>
      </c>
      <c r="C31" s="5" t="n">
        <v>8892</v>
      </c>
      <c r="D31" s="5" t="n">
        <v>17067</v>
      </c>
      <c r="E31" s="5" t="n">
        <v>16935</v>
      </c>
    </row>
    <row r="32" spans="1:8">
      <c r="A32" s="4" t="s">
        <v>465</v>
      </c>
    </row>
    <row r="33" spans="1:8">
      <c r="A33" s="3" t="s">
        <v>456</v>
      </c>
    </row>
    <row r="34" spans="1:8">
      <c r="A34" s="4" t="s">
        <v>458</v>
      </c>
      <c r="B34" s="5" t="n">
        <v>190173</v>
      </c>
      <c r="C34" s="5" t="n">
        <v>183891</v>
      </c>
      <c r="D34" s="5" t="n">
        <v>374724</v>
      </c>
      <c r="E34" s="5" t="n">
        <v>352520</v>
      </c>
    </row>
    <row r="35" spans="1:8">
      <c r="A35" s="4" t="s">
        <v>460</v>
      </c>
      <c r="B35" s="5" t="n">
        <v>23489</v>
      </c>
      <c r="C35" s="5" t="n">
        <v>38472</v>
      </c>
      <c r="D35" s="5" t="n">
        <v>50364</v>
      </c>
      <c r="E35" s="5" t="n">
        <v>73558</v>
      </c>
    </row>
    <row r="36" spans="1:8">
      <c r="A36" s="4" t="s">
        <v>134</v>
      </c>
      <c r="B36" s="5" t="n">
        <v>2466</v>
      </c>
      <c r="C36" s="5" t="n">
        <v>1589</v>
      </c>
      <c r="D36" s="5" t="n">
        <v>4844</v>
      </c>
      <c r="E36" s="5" t="n">
        <v>3133</v>
      </c>
    </row>
    <row r="37" spans="1:8">
      <c r="A37" s="4" t="s">
        <v>261</v>
      </c>
    </row>
    <row r="38" spans="1:8">
      <c r="A38" s="3" t="s">
        <v>456</v>
      </c>
    </row>
    <row r="39" spans="1:8">
      <c r="A39" s="4" t="s">
        <v>458</v>
      </c>
      <c r="B39" s="5" t="n">
        <v>382460</v>
      </c>
      <c r="C39" s="5" t="n">
        <v>363325</v>
      </c>
      <c r="D39" s="5" t="n">
        <v>763210</v>
      </c>
      <c r="E39" s="5" t="n">
        <v>705954</v>
      </c>
    </row>
    <row r="40" spans="1:8">
      <c r="A40" s="4" t="s">
        <v>459</v>
      </c>
      <c r="C40" s="5" t="n">
        <v>926</v>
      </c>
      <c r="D40" s="5" t="n">
        <v>810</v>
      </c>
      <c r="E40" s="5" t="n">
        <v>3019</v>
      </c>
    </row>
    <row r="41" spans="1:8">
      <c r="A41" s="4" t="s">
        <v>460</v>
      </c>
      <c r="B41" s="5" t="n">
        <v>31768</v>
      </c>
      <c r="C41" s="5" t="n">
        <v>43150</v>
      </c>
      <c r="D41" s="5" t="n">
        <v>70629</v>
      </c>
      <c r="E41" s="5" t="n">
        <v>80917</v>
      </c>
    </row>
    <row r="42" spans="1:8">
      <c r="A42" s="4" t="s">
        <v>461</v>
      </c>
      <c r="C42" s="5" t="n">
        <v>35842</v>
      </c>
      <c r="E42" s="5" t="n">
        <v>35842</v>
      </c>
    </row>
    <row r="43" spans="1:8">
      <c r="A43" s="4" t="s">
        <v>134</v>
      </c>
      <c r="B43" s="5" t="n">
        <v>4130</v>
      </c>
      <c r="C43" s="5" t="n">
        <v>3941</v>
      </c>
      <c r="D43" s="5" t="n">
        <v>7820</v>
      </c>
      <c r="E43" s="5" t="n">
        <v>7525</v>
      </c>
    </row>
    <row r="44" spans="1:8">
      <c r="A44" s="4" t="s">
        <v>466</v>
      </c>
    </row>
    <row r="45" spans="1:8">
      <c r="A45" s="3" t="s">
        <v>456</v>
      </c>
    </row>
    <row r="46" spans="1:8">
      <c r="A46" s="4" t="s">
        <v>264</v>
      </c>
      <c r="F46" s="4" t="s">
        <v>265</v>
      </c>
    </row>
    <row r="47" spans="1:8">
      <c r="A47" s="4" t="s">
        <v>467</v>
      </c>
    </row>
    <row r="48" spans="1:8">
      <c r="A48" s="3" t="s">
        <v>456</v>
      </c>
    </row>
    <row r="49" spans="1:8">
      <c r="A49" s="4" t="s">
        <v>458</v>
      </c>
      <c r="B49" s="5" t="n">
        <v>107027</v>
      </c>
      <c r="C49" s="5" t="n">
        <v>78616</v>
      </c>
      <c r="D49" s="5" t="n">
        <v>193923</v>
      </c>
      <c r="E49" s="5" t="n">
        <v>149764</v>
      </c>
    </row>
    <row r="50" spans="1:8">
      <c r="A50" s="4" t="s">
        <v>460</v>
      </c>
      <c r="B50" s="5" t="n">
        <v>-1151</v>
      </c>
      <c r="C50" s="5" t="n">
        <v>32548</v>
      </c>
      <c r="D50" s="5" t="n">
        <v>40745</v>
      </c>
      <c r="E50" s="5" t="n">
        <v>53358</v>
      </c>
    </row>
    <row r="51" spans="1:8">
      <c r="A51" s="4" t="s">
        <v>134</v>
      </c>
      <c r="B51" s="5" t="n">
        <v>3092</v>
      </c>
      <c r="C51" s="5" t="n">
        <v>2760</v>
      </c>
      <c r="D51" s="5" t="n">
        <v>5568</v>
      </c>
      <c r="E51" s="5" t="n">
        <v>5626</v>
      </c>
    </row>
    <row r="52" spans="1:8">
      <c r="A52" s="4" t="s">
        <v>468</v>
      </c>
    </row>
    <row r="53" spans="1:8">
      <c r="A53" s="3" t="s">
        <v>456</v>
      </c>
    </row>
    <row r="54" spans="1:8">
      <c r="A54" s="4" t="s">
        <v>459</v>
      </c>
      <c r="B54" s="5" t="n">
        <v>29927</v>
      </c>
      <c r="C54" s="5" t="n">
        <v>37676</v>
      </c>
      <c r="D54" s="5" t="n">
        <v>48412</v>
      </c>
      <c r="E54" s="5" t="n">
        <v>70609</v>
      </c>
    </row>
    <row r="55" spans="1:8">
      <c r="A55" s="4" t="s">
        <v>460</v>
      </c>
      <c r="B55" s="5" t="n">
        <v>29927</v>
      </c>
      <c r="C55" s="5" t="n">
        <v>37676</v>
      </c>
      <c r="D55" s="5" t="n">
        <v>48412</v>
      </c>
      <c r="E55" s="5" t="n">
        <v>70609</v>
      </c>
    </row>
    <row r="56" spans="1:8">
      <c r="A56" s="4" t="s">
        <v>461</v>
      </c>
      <c r="B56" s="7" t="n">
        <v>153077</v>
      </c>
      <c r="C56" s="7" t="n">
        <v>154472</v>
      </c>
      <c r="D56" s="7" t="n">
        <v>153077</v>
      </c>
      <c r="E56" s="7" t="n">
        <v>154472</v>
      </c>
    </row>
    <row r="57" spans="1:8">
      <c r="A57" s="4" t="s">
        <v>469</v>
      </c>
    </row>
    <row r="58" spans="1:8">
      <c r="A58" s="3" t="s">
        <v>456</v>
      </c>
    </row>
    <row r="59" spans="1:8">
      <c r="A59" s="4" t="s">
        <v>264</v>
      </c>
      <c r="B59" s="4" t="s">
        <v>265</v>
      </c>
      <c r="D59" s="4" t="s">
        <v>2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4" t="s">
        <v>83</v>
      </c>
      <c r="B3" s="7" t="n">
        <v>78959</v>
      </c>
      <c r="C3" s="7" t="n">
        <v>124404</v>
      </c>
      <c r="D3" s="7" t="n">
        <v>225553</v>
      </c>
      <c r="E3" s="7" t="n">
        <v>223051</v>
      </c>
    </row>
    <row r="4" spans="1:5">
      <c r="A4" s="4" t="s">
        <v>81</v>
      </c>
      <c r="B4" s="5" t="n">
        <v>-18719</v>
      </c>
      <c r="C4" s="5" t="n">
        <v>-18814</v>
      </c>
      <c r="D4" s="5" t="n">
        <v>-36919</v>
      </c>
      <c r="E4" s="5" t="n">
        <v>-37710</v>
      </c>
    </row>
    <row r="5" spans="1:5">
      <c r="A5" s="4" t="s">
        <v>134</v>
      </c>
      <c r="B5" s="5" t="n">
        <v>26324</v>
      </c>
      <c r="C5" s="5" t="n">
        <v>24853</v>
      </c>
      <c r="D5" s="5" t="n">
        <v>51044</v>
      </c>
      <c r="E5" s="5" t="n">
        <v>47973</v>
      </c>
    </row>
    <row r="6" spans="1:5">
      <c r="A6" s="4" t="s">
        <v>471</v>
      </c>
      <c r="B6" s="5" t="n">
        <v>21559</v>
      </c>
      <c r="C6" s="5" t="n">
        <v>21153</v>
      </c>
      <c r="D6" s="5" t="n">
        <v>49024</v>
      </c>
      <c r="E6" s="5" t="n">
        <v>46370</v>
      </c>
    </row>
    <row r="7" spans="1:5">
      <c r="A7" s="4" t="s">
        <v>472</v>
      </c>
      <c r="B7" s="5" t="n">
        <v>2231</v>
      </c>
      <c r="C7" s="5" t="n">
        <v>14299</v>
      </c>
      <c r="D7" s="5" t="n">
        <v>-5546</v>
      </c>
      <c r="E7" s="5" t="n">
        <v>16861</v>
      </c>
    </row>
    <row r="8" spans="1:5">
      <c r="A8" s="4" t="s">
        <v>460</v>
      </c>
      <c r="B8" s="5" t="n">
        <v>147792</v>
      </c>
      <c r="C8" s="5" t="n">
        <v>203523</v>
      </c>
      <c r="D8" s="5" t="n">
        <v>356994</v>
      </c>
      <c r="E8" s="5" t="n">
        <v>371965</v>
      </c>
    </row>
    <row r="9" spans="1:5">
      <c r="A9" s="4" t="s">
        <v>473</v>
      </c>
      <c r="C9" s="5" t="n">
        <v>12900</v>
      </c>
      <c r="D9" s="5" t="n">
        <v>-9900</v>
      </c>
      <c r="E9" s="5" t="n">
        <v>12900</v>
      </c>
    </row>
    <row r="10" spans="1:5">
      <c r="A10" s="4" t="s">
        <v>474</v>
      </c>
      <c r="B10" s="5" t="n">
        <v>1100</v>
      </c>
      <c r="C10" s="5" t="n">
        <v>1100</v>
      </c>
      <c r="D10" s="5" t="n">
        <v>3300</v>
      </c>
      <c r="E10" s="5" t="n">
        <v>1800</v>
      </c>
    </row>
    <row r="11" spans="1:5">
      <c r="A11" s="4" t="s">
        <v>475</v>
      </c>
      <c r="B11" s="5" t="n">
        <v>1100</v>
      </c>
      <c r="D11" s="5" t="n">
        <v>1100</v>
      </c>
    </row>
    <row r="12" spans="1:5">
      <c r="A12" s="4" t="s">
        <v>476</v>
      </c>
      <c r="C12" s="5" t="n">
        <v>300</v>
      </c>
      <c r="E12" s="5" t="n">
        <v>2200</v>
      </c>
    </row>
    <row r="13" spans="1:5">
      <c r="A13" s="4" t="s">
        <v>477</v>
      </c>
    </row>
    <row r="14" spans="1:5">
      <c r="A14" s="4" t="s">
        <v>83</v>
      </c>
      <c r="B14" s="5" t="n">
        <v>78959</v>
      </c>
      <c r="C14" s="5" t="n">
        <v>124404</v>
      </c>
      <c r="D14" s="5" t="n">
        <v>225553</v>
      </c>
      <c r="E14" s="5" t="n">
        <v>223051</v>
      </c>
    </row>
    <row r="15" spans="1:5">
      <c r="A15" s="4" t="s">
        <v>462</v>
      </c>
    </row>
    <row r="16" spans="1:5">
      <c r="A16" s="4" t="s">
        <v>81</v>
      </c>
      <c r="B16" s="5" t="n">
        <v>-18719</v>
      </c>
      <c r="C16" s="5" t="n">
        <v>-18814</v>
      </c>
      <c r="D16" s="5" t="n">
        <v>-36919</v>
      </c>
      <c r="E16" s="5" t="n">
        <v>-37710</v>
      </c>
    </row>
    <row r="17" spans="1:5">
      <c r="A17" s="4" t="s">
        <v>134</v>
      </c>
      <c r="B17" s="7" t="n">
        <v>2187</v>
      </c>
      <c r="C17" s="7" t="n">
        <v>1790</v>
      </c>
      <c r="D17" s="7" t="n">
        <v>4321</v>
      </c>
      <c r="E17" s="7" t="n">
        <v>25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3" t="s">
        <v>479</v>
      </c>
    </row>
    <row r="4" spans="1:5">
      <c r="A4" s="4" t="s">
        <v>480</v>
      </c>
      <c r="D4" s="7" t="n">
        <v>-7050</v>
      </c>
    </row>
    <row r="5" spans="1:5">
      <c r="A5" s="4" t="s">
        <v>481</v>
      </c>
    </row>
    <row r="6" spans="1:5">
      <c r="A6" s="3" t="s">
        <v>482</v>
      </c>
    </row>
    <row r="7" spans="1:5">
      <c r="A7" s="4" t="s">
        <v>483</v>
      </c>
      <c r="B7" s="7" t="n">
        <v>2503</v>
      </c>
      <c r="D7" s="5" t="n">
        <v>2503</v>
      </c>
    </row>
    <row r="8" spans="1:5">
      <c r="A8" s="4" t="s">
        <v>484</v>
      </c>
    </row>
    <row r="9" spans="1:5">
      <c r="A9" s="3" t="s">
        <v>482</v>
      </c>
    </row>
    <row r="10" spans="1:5">
      <c r="A10" s="4" t="s">
        <v>483</v>
      </c>
      <c r="B10" s="5" t="n">
        <v>21344</v>
      </c>
      <c r="D10" s="5" t="n">
        <v>21344</v>
      </c>
    </row>
    <row r="11" spans="1:5">
      <c r="A11" s="4" t="s">
        <v>485</v>
      </c>
    </row>
    <row r="12" spans="1:5">
      <c r="A12" s="3" t="s">
        <v>482</v>
      </c>
    </row>
    <row r="13" spans="1:5">
      <c r="A13" s="4" t="s">
        <v>483</v>
      </c>
      <c r="B13" s="5" t="n">
        <v>1131</v>
      </c>
      <c r="D13" s="5" t="n">
        <v>1131</v>
      </c>
    </row>
    <row r="14" spans="1:5">
      <c r="A14" s="4" t="s">
        <v>486</v>
      </c>
    </row>
    <row r="15" spans="1:5">
      <c r="A15" s="3" t="s">
        <v>482</v>
      </c>
    </row>
    <row r="16" spans="1:5">
      <c r="A16" s="4" t="s">
        <v>483</v>
      </c>
      <c r="B16" s="5" t="n">
        <v>14345</v>
      </c>
      <c r="D16" s="5" t="n">
        <v>14345</v>
      </c>
    </row>
    <row r="17" spans="1:5">
      <c r="A17" s="4" t="s">
        <v>487</v>
      </c>
    </row>
    <row r="18" spans="1:5">
      <c r="A18" s="3" t="s">
        <v>479</v>
      </c>
    </row>
    <row r="19" spans="1:5">
      <c r="A19" s="4" t="s">
        <v>488</v>
      </c>
      <c r="B19" s="5" t="n">
        <v>2400</v>
      </c>
      <c r="D19" s="5" t="n">
        <v>2400</v>
      </c>
    </row>
    <row r="20" spans="1:5">
      <c r="A20" s="4" t="s">
        <v>489</v>
      </c>
    </row>
    <row r="21" spans="1:5">
      <c r="A21" s="3" t="s">
        <v>479</v>
      </c>
    </row>
    <row r="22" spans="1:5">
      <c r="A22" s="4" t="s">
        <v>480</v>
      </c>
      <c r="D22" s="5" t="n">
        <v>-5563</v>
      </c>
    </row>
    <row r="23" spans="1:5">
      <c r="A23" s="4" t="s">
        <v>490</v>
      </c>
    </row>
    <row r="24" spans="1:5">
      <c r="A24" s="3" t="s">
        <v>482</v>
      </c>
    </row>
    <row r="25" spans="1:5">
      <c r="A25" s="4" t="s">
        <v>483</v>
      </c>
      <c r="B25" s="5" t="n">
        <v>156</v>
      </c>
      <c r="D25" s="5" t="n">
        <v>156</v>
      </c>
    </row>
    <row r="26" spans="1:5">
      <c r="A26" s="4" t="s">
        <v>491</v>
      </c>
    </row>
    <row r="27" spans="1:5">
      <c r="A27" s="3" t="s">
        <v>482</v>
      </c>
    </row>
    <row r="28" spans="1:5">
      <c r="A28" s="4" t="s">
        <v>483</v>
      </c>
      <c r="B28" s="5" t="n">
        <v>4990</v>
      </c>
      <c r="D28" s="5" t="n">
        <v>4990</v>
      </c>
    </row>
    <row r="29" spans="1:5">
      <c r="A29" s="3" t="s">
        <v>479</v>
      </c>
    </row>
    <row r="30" spans="1:5">
      <c r="A30" s="4" t="s">
        <v>488</v>
      </c>
      <c r="B30" s="5" t="n">
        <v>400</v>
      </c>
      <c r="D30" s="5" t="n">
        <v>400</v>
      </c>
    </row>
    <row r="31" spans="1:5">
      <c r="A31" s="4" t="s">
        <v>492</v>
      </c>
    </row>
    <row r="32" spans="1:5">
      <c r="A32" s="3" t="s">
        <v>479</v>
      </c>
    </row>
    <row r="33" spans="1:5">
      <c r="A33" s="4" t="s">
        <v>480</v>
      </c>
      <c r="D33" s="5" t="n">
        <v>-127</v>
      </c>
    </row>
    <row r="34" spans="1:5">
      <c r="A34" s="4" t="s">
        <v>493</v>
      </c>
    </row>
    <row r="35" spans="1:5">
      <c r="A35" s="3" t="s">
        <v>482</v>
      </c>
    </row>
    <row r="36" spans="1:5">
      <c r="A36" s="4" t="s">
        <v>483</v>
      </c>
      <c r="B36" s="5" t="n">
        <v>590</v>
      </c>
      <c r="D36" s="5" t="n">
        <v>590</v>
      </c>
    </row>
    <row r="37" spans="1:5">
      <c r="A37" s="4" t="s">
        <v>494</v>
      </c>
    </row>
    <row r="38" spans="1:5">
      <c r="A38" s="3" t="s">
        <v>482</v>
      </c>
    </row>
    <row r="39" spans="1:5">
      <c r="A39" s="4" t="s">
        <v>483</v>
      </c>
      <c r="B39" s="5" t="n">
        <v>269</v>
      </c>
      <c r="D39" s="5" t="n">
        <v>269</v>
      </c>
    </row>
    <row r="40" spans="1:5">
      <c r="A40" s="4" t="s">
        <v>495</v>
      </c>
    </row>
    <row r="41" spans="1:5">
      <c r="A41" s="3" t="s">
        <v>479</v>
      </c>
    </row>
    <row r="42" spans="1:5">
      <c r="A42" s="4" t="s">
        <v>480</v>
      </c>
      <c r="D42" s="5" t="n">
        <v>-1360</v>
      </c>
    </row>
    <row r="43" spans="1:5">
      <c r="A43" s="4" t="s">
        <v>496</v>
      </c>
    </row>
    <row r="44" spans="1:5">
      <c r="A44" s="3" t="s">
        <v>482</v>
      </c>
    </row>
    <row r="45" spans="1:5">
      <c r="A45" s="4" t="s">
        <v>483</v>
      </c>
      <c r="B45" s="5" t="n">
        <v>626</v>
      </c>
      <c r="D45" s="5" t="n">
        <v>626</v>
      </c>
    </row>
    <row r="46" spans="1:5">
      <c r="A46" s="3" t="s">
        <v>479</v>
      </c>
    </row>
    <row r="47" spans="1:5">
      <c r="A47" s="4" t="s">
        <v>488</v>
      </c>
      <c r="B47" s="5" t="n">
        <v>1300</v>
      </c>
      <c r="D47" s="5" t="n">
        <v>1300</v>
      </c>
    </row>
    <row r="48" spans="1:5">
      <c r="A48" s="4" t="s">
        <v>497</v>
      </c>
    </row>
    <row r="49" spans="1:5">
      <c r="A49" s="3" t="s">
        <v>482</v>
      </c>
    </row>
    <row r="50" spans="1:5">
      <c r="A50" s="4" t="s">
        <v>483</v>
      </c>
      <c r="B50" s="5" t="n">
        <v>1740</v>
      </c>
      <c r="D50" s="5" t="n">
        <v>1740</v>
      </c>
    </row>
    <row r="51" spans="1:5">
      <c r="A51" s="4" t="s">
        <v>498</v>
      </c>
    </row>
    <row r="52" spans="1:5">
      <c r="A52" s="3" t="s">
        <v>479</v>
      </c>
    </row>
    <row r="53" spans="1:5">
      <c r="A53" s="4" t="s">
        <v>499</v>
      </c>
      <c r="D53" s="5" t="n">
        <v>5290</v>
      </c>
    </row>
    <row r="54" spans="1:5">
      <c r="A54" s="4" t="s">
        <v>500</v>
      </c>
      <c r="B54" s="5" t="n">
        <v>2292</v>
      </c>
      <c r="D54" s="5" t="n">
        <v>2292</v>
      </c>
    </row>
    <row r="55" spans="1:5">
      <c r="A55" s="4" t="s">
        <v>501</v>
      </c>
    </row>
    <row r="56" spans="1:5">
      <c r="A56" s="3" t="s">
        <v>479</v>
      </c>
    </row>
    <row r="57" spans="1:5">
      <c r="A57" s="4" t="s">
        <v>499</v>
      </c>
      <c r="D57" s="5" t="n">
        <v>5021</v>
      </c>
    </row>
    <row r="58" spans="1:5">
      <c r="A58" s="4" t="s">
        <v>500</v>
      </c>
      <c r="B58" s="5" t="n">
        <v>1560</v>
      </c>
      <c r="D58" s="5" t="n">
        <v>1560</v>
      </c>
    </row>
    <row r="59" spans="1:5">
      <c r="A59" s="4" t="s">
        <v>502</v>
      </c>
    </row>
    <row r="60" spans="1:5">
      <c r="A60" s="3" t="s">
        <v>479</v>
      </c>
    </row>
    <row r="61" spans="1:5">
      <c r="A61" s="4" t="s">
        <v>499</v>
      </c>
      <c r="D61" s="5" t="n">
        <v>269</v>
      </c>
    </row>
    <row r="62" spans="1:5">
      <c r="A62" s="4" t="s">
        <v>500</v>
      </c>
      <c r="B62" s="5" t="n">
        <v>732</v>
      </c>
      <c r="D62" s="5" t="n">
        <v>732</v>
      </c>
    </row>
    <row r="63" spans="1:5">
      <c r="A63" s="4" t="s">
        <v>503</v>
      </c>
    </row>
    <row r="64" spans="1:5">
      <c r="A64" s="3" t="s">
        <v>482</v>
      </c>
    </row>
    <row r="65" spans="1:5">
      <c r="A65" s="4" t="s">
        <v>504</v>
      </c>
      <c r="B65" s="5" t="n">
        <v>1764</v>
      </c>
      <c r="C65" s="7" t="n">
        <v>1101</v>
      </c>
      <c r="D65" s="5" t="n">
        <v>4462</v>
      </c>
      <c r="E65" s="7" t="n">
        <v>2233</v>
      </c>
    </row>
    <row r="66" spans="1:5">
      <c r="A66" s="3" t="s">
        <v>479</v>
      </c>
    </row>
    <row r="67" spans="1:5">
      <c r="A67" s="4" t="s">
        <v>505</v>
      </c>
      <c r="D67" s="5" t="n">
        <v>4052</v>
      </c>
    </row>
    <row r="68" spans="1:5">
      <c r="A68" s="4" t="s">
        <v>506</v>
      </c>
    </row>
    <row r="69" spans="1:5">
      <c r="A69" s="3" t="s">
        <v>482</v>
      </c>
    </row>
    <row r="70" spans="1:5">
      <c r="A70" s="4" t="s">
        <v>504</v>
      </c>
      <c r="B70" s="5" t="n">
        <v>730</v>
      </c>
      <c r="D70" s="5" t="n">
        <v>1877</v>
      </c>
    </row>
    <row r="71" spans="1:5">
      <c r="A71" s="4" t="s">
        <v>507</v>
      </c>
    </row>
    <row r="72" spans="1:5">
      <c r="A72" s="3" t="s">
        <v>482</v>
      </c>
    </row>
    <row r="73" spans="1:5">
      <c r="A73" s="4" t="s">
        <v>504</v>
      </c>
      <c r="B73" s="5" t="n">
        <v>685</v>
      </c>
      <c r="D73" s="5" t="n">
        <v>1421</v>
      </c>
    </row>
    <row r="74" spans="1:5">
      <c r="A74" s="4" t="s">
        <v>508</v>
      </c>
    </row>
    <row r="75" spans="1:5">
      <c r="A75" s="3" t="s">
        <v>482</v>
      </c>
    </row>
    <row r="76" spans="1:5">
      <c r="A76" s="4" t="s">
        <v>504</v>
      </c>
      <c r="B76" s="5" t="n">
        <v>349</v>
      </c>
      <c r="C76" s="7" t="n">
        <v>1101</v>
      </c>
      <c r="D76" s="5" t="n">
        <v>1164</v>
      </c>
      <c r="E76" s="7" t="n">
        <v>2233</v>
      </c>
    </row>
    <row r="77" spans="1:5">
      <c r="A77" s="4" t="s">
        <v>509</v>
      </c>
    </row>
    <row r="78" spans="1:5">
      <c r="A78" s="3" t="s">
        <v>482</v>
      </c>
    </row>
    <row r="79" spans="1:5">
      <c r="A79" s="4" t="s">
        <v>504</v>
      </c>
      <c r="B79" s="5" t="n">
        <v>574</v>
      </c>
      <c r="D79" s="5" t="n">
        <v>1131</v>
      </c>
    </row>
    <row r="80" spans="1:5">
      <c r="A80" s="4" t="s">
        <v>510</v>
      </c>
    </row>
    <row r="81" spans="1:5">
      <c r="A81" s="3" t="s">
        <v>479</v>
      </c>
    </row>
    <row r="82" spans="1:5">
      <c r="A82" s="4" t="s">
        <v>505</v>
      </c>
      <c r="D82" s="5" t="n">
        <v>2102</v>
      </c>
    </row>
    <row r="83" spans="1:5">
      <c r="A83" s="4" t="s">
        <v>511</v>
      </c>
    </row>
    <row r="84" spans="1:5">
      <c r="A84" s="3" t="s">
        <v>482</v>
      </c>
    </row>
    <row r="85" spans="1:5">
      <c r="A85" s="4" t="s">
        <v>504</v>
      </c>
      <c r="B85" s="5" t="n">
        <v>156</v>
      </c>
      <c r="D85" s="5" t="n">
        <v>156</v>
      </c>
    </row>
    <row r="86" spans="1:5">
      <c r="A86" s="4" t="s">
        <v>512</v>
      </c>
    </row>
    <row r="87" spans="1:5">
      <c r="A87" s="3" t="s">
        <v>482</v>
      </c>
    </row>
    <row r="88" spans="1:5">
      <c r="A88" s="4" t="s">
        <v>504</v>
      </c>
      <c r="B88" s="5" t="n">
        <v>206</v>
      </c>
      <c r="D88" s="5" t="n">
        <v>358</v>
      </c>
    </row>
    <row r="89" spans="1:5">
      <c r="A89" s="4" t="s">
        <v>513</v>
      </c>
    </row>
    <row r="90" spans="1:5">
      <c r="A90" s="3" t="s">
        <v>479</v>
      </c>
    </row>
    <row r="91" spans="1:5">
      <c r="A91" s="4" t="s">
        <v>505</v>
      </c>
      <c r="D91" s="5" t="n">
        <v>590</v>
      </c>
    </row>
    <row r="92" spans="1:5">
      <c r="A92" s="4" t="s">
        <v>514</v>
      </c>
    </row>
    <row r="93" spans="1:5">
      <c r="A93" s="3" t="s">
        <v>482</v>
      </c>
    </row>
    <row r="94" spans="1:5">
      <c r="A94" s="4" t="s">
        <v>504</v>
      </c>
      <c r="D94" s="5" t="n">
        <v>590</v>
      </c>
    </row>
    <row r="95" spans="1:5">
      <c r="A95" s="4" t="s">
        <v>515</v>
      </c>
    </row>
    <row r="96" spans="1:5">
      <c r="A96" s="3" t="s">
        <v>479</v>
      </c>
    </row>
    <row r="97" spans="1:5">
      <c r="A97" s="4" t="s">
        <v>505</v>
      </c>
      <c r="D97" s="5" t="n">
        <v>1360</v>
      </c>
    </row>
    <row r="98" spans="1:5">
      <c r="A98" s="4" t="s">
        <v>516</v>
      </c>
    </row>
    <row r="99" spans="1:5">
      <c r="A99" s="3" t="s">
        <v>482</v>
      </c>
    </row>
    <row r="100" spans="1:5">
      <c r="A100" s="4" t="s">
        <v>504</v>
      </c>
      <c r="B100" s="7" t="n">
        <v>479</v>
      </c>
      <c r="D100" s="7" t="n">
        <v>10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518</v>
      </c>
    </row>
    <row r="4" spans="1:5">
      <c r="A4" s="4" t="s">
        <v>519</v>
      </c>
      <c r="D4" s="7" t="n">
        <v>445053</v>
      </c>
      <c r="E4" s="7" t="n">
        <v>389014</v>
      </c>
    </row>
    <row r="5" spans="1:5">
      <c r="A5" s="4" t="s">
        <v>519</v>
      </c>
      <c r="B5" s="7" t="n">
        <v>560273</v>
      </c>
      <c r="C5" s="7" t="n">
        <v>463413</v>
      </c>
      <c r="D5" s="5" t="n">
        <v>560273</v>
      </c>
      <c r="E5" s="5" t="n">
        <v>463413</v>
      </c>
    </row>
    <row r="6" spans="1:5">
      <c r="A6" s="4" t="s">
        <v>520</v>
      </c>
    </row>
    <row r="7" spans="1:5">
      <c r="A7" s="3" t="s">
        <v>518</v>
      </c>
    </row>
    <row r="8" spans="1:5">
      <c r="A8" s="4" t="s">
        <v>519</v>
      </c>
      <c r="B8" s="5" t="n">
        <v>-114721</v>
      </c>
      <c r="C8" s="5" t="n">
        <v>-95697</v>
      </c>
      <c r="D8" s="5" t="n">
        <v>-118922</v>
      </c>
      <c r="E8" s="5" t="n">
        <v>-109120</v>
      </c>
    </row>
    <row r="9" spans="1:5">
      <c r="A9" s="4" t="s">
        <v>521</v>
      </c>
      <c r="B9" s="5" t="n">
        <v>18974</v>
      </c>
      <c r="C9" s="5" t="n">
        <v>-11005</v>
      </c>
      <c r="D9" s="5" t="n">
        <v>23175</v>
      </c>
      <c r="E9" s="5" t="n">
        <v>2418</v>
      </c>
    </row>
    <row r="10" spans="1:5">
      <c r="A10" s="4" t="s">
        <v>519</v>
      </c>
      <c r="B10" s="5" t="n">
        <v>-95747</v>
      </c>
      <c r="C10" s="5" t="n">
        <v>-106702</v>
      </c>
      <c r="D10" s="5" t="n">
        <v>-95747</v>
      </c>
      <c r="E10" s="5" t="n">
        <v>-106702</v>
      </c>
    </row>
    <row r="11" spans="1:5">
      <c r="A11" s="4" t="s">
        <v>522</v>
      </c>
    </row>
    <row r="12" spans="1:5">
      <c r="A12" s="3" t="s">
        <v>518</v>
      </c>
    </row>
    <row r="13" spans="1:5">
      <c r="A13" s="4" t="s">
        <v>519</v>
      </c>
      <c r="B13" s="5" t="n">
        <v>-62128</v>
      </c>
      <c r="C13" s="5" t="n">
        <v>-46426</v>
      </c>
      <c r="D13" s="5" t="n">
        <v>-63504</v>
      </c>
      <c r="E13" s="5" t="n">
        <v>-46166</v>
      </c>
    </row>
    <row r="14" spans="1:5">
      <c r="A14" s="4" t="s">
        <v>521</v>
      </c>
      <c r="E14" s="5" t="n">
        <v>-800</v>
      </c>
    </row>
    <row r="15" spans="1:5">
      <c r="A15" s="4" t="s">
        <v>523</v>
      </c>
      <c r="B15" s="5" t="n">
        <v>796</v>
      </c>
      <c r="C15" s="5" t="n">
        <v>539</v>
      </c>
      <c r="D15" s="5" t="n">
        <v>2172</v>
      </c>
      <c r="E15" s="5" t="n">
        <v>1079</v>
      </c>
    </row>
    <row r="16" spans="1:5">
      <c r="A16" s="4" t="s">
        <v>519</v>
      </c>
      <c r="B16" s="5" t="n">
        <v>-61332</v>
      </c>
      <c r="C16" s="5" t="n">
        <v>-45887</v>
      </c>
      <c r="D16" s="5" t="n">
        <v>-61332</v>
      </c>
      <c r="E16" s="5" t="n">
        <v>-45887</v>
      </c>
    </row>
    <row r="17" spans="1:5">
      <c r="A17" s="4" t="s">
        <v>524</v>
      </c>
    </row>
    <row r="18" spans="1:5">
      <c r="A18" s="3" t="s">
        <v>518</v>
      </c>
    </row>
    <row r="19" spans="1:5">
      <c r="A19" s="4" t="s">
        <v>519</v>
      </c>
      <c r="B19" s="5" t="n">
        <v>7462</v>
      </c>
      <c r="C19" s="5" t="n">
        <v>-1856</v>
      </c>
      <c r="D19" s="5" t="n">
        <v>12272</v>
      </c>
      <c r="E19" s="5" t="n">
        <v>5569</v>
      </c>
    </row>
    <row r="20" spans="1:5">
      <c r="A20" s="4" t="s">
        <v>521</v>
      </c>
      <c r="B20" s="5" t="n">
        <v>-11957</v>
      </c>
      <c r="C20" s="5" t="n">
        <v>5294</v>
      </c>
      <c r="D20" s="5" t="n">
        <v>-14316</v>
      </c>
      <c r="E20" s="5" t="n">
        <v>-1026</v>
      </c>
    </row>
    <row r="21" spans="1:5">
      <c r="A21" s="4" t="s">
        <v>523</v>
      </c>
      <c r="B21" s="5" t="n">
        <v>-1009</v>
      </c>
      <c r="C21" s="5" t="n">
        <v>735</v>
      </c>
      <c r="D21" s="5" t="n">
        <v>-3460</v>
      </c>
      <c r="E21" s="5" t="n">
        <v>-370</v>
      </c>
    </row>
    <row r="22" spans="1:5">
      <c r="A22" s="4" t="s">
        <v>519</v>
      </c>
      <c r="B22" s="5" t="n">
        <v>-5504</v>
      </c>
      <c r="C22" s="5" t="n">
        <v>4173</v>
      </c>
      <c r="D22" s="5" t="n">
        <v>-5504</v>
      </c>
      <c r="E22" s="5" t="n">
        <v>4173</v>
      </c>
    </row>
    <row r="23" spans="1:5">
      <c r="A23" s="4" t="s">
        <v>108</v>
      </c>
    </row>
    <row r="24" spans="1:5">
      <c r="A24" s="3" t="s">
        <v>518</v>
      </c>
    </row>
    <row r="25" spans="1:5">
      <c r="A25" s="4" t="s">
        <v>519</v>
      </c>
      <c r="B25" s="5" t="n">
        <v>-169387</v>
      </c>
      <c r="C25" s="5" t="n">
        <v>-143979</v>
      </c>
      <c r="D25" s="5" t="n">
        <v>-170154</v>
      </c>
      <c r="E25" s="5" t="n">
        <v>-149717</v>
      </c>
    </row>
    <row r="26" spans="1:5">
      <c r="A26" s="4" t="s">
        <v>521</v>
      </c>
      <c r="B26" s="5" t="n">
        <v>7017</v>
      </c>
      <c r="C26" s="5" t="n">
        <v>-5711</v>
      </c>
      <c r="D26" s="5" t="n">
        <v>8859</v>
      </c>
      <c r="E26" s="5" t="n">
        <v>592</v>
      </c>
    </row>
    <row r="27" spans="1:5">
      <c r="A27" s="4" t="s">
        <v>523</v>
      </c>
      <c r="B27" s="5" t="n">
        <v>-213</v>
      </c>
      <c r="C27" s="5" t="n">
        <v>1274</v>
      </c>
      <c r="D27" s="5" t="n">
        <v>-1288</v>
      </c>
      <c r="E27" s="5" t="n">
        <v>709</v>
      </c>
    </row>
    <row r="28" spans="1:5">
      <c r="A28" s="4" t="s">
        <v>519</v>
      </c>
      <c r="B28" s="7" t="n">
        <v>-162583</v>
      </c>
      <c r="C28" s="7" t="n">
        <v>-148416</v>
      </c>
      <c r="D28" s="7" t="n">
        <v>-162583</v>
      </c>
      <c r="E28" s="7" t="n">
        <v>-1484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526</v>
      </c>
    </row>
    <row r="4" spans="1:5">
      <c r="A4" s="4" t="s">
        <v>393</v>
      </c>
      <c r="D4" s="7" t="n">
        <v>129</v>
      </c>
    </row>
    <row r="5" spans="1:5">
      <c r="A5" s="4" t="s">
        <v>83</v>
      </c>
      <c r="B5" s="7" t="n">
        <v>78959</v>
      </c>
      <c r="C5" s="7" t="n">
        <v>124404</v>
      </c>
      <c r="D5" s="5" t="n">
        <v>225553</v>
      </c>
      <c r="E5" s="7" t="n">
        <v>223051</v>
      </c>
    </row>
    <row r="6" spans="1:5">
      <c r="A6" s="4" t="s">
        <v>527</v>
      </c>
      <c r="B6" s="5" t="n">
        <v>-18800</v>
      </c>
      <c r="C6" s="5" t="n">
        <v>-28600</v>
      </c>
      <c r="D6" s="5" t="n">
        <v>-48100</v>
      </c>
      <c r="E6" s="5" t="n">
        <v>-50500</v>
      </c>
    </row>
    <row r="7" spans="1:5">
      <c r="A7" s="4" t="s">
        <v>85</v>
      </c>
      <c r="B7" s="5" t="n">
        <v>60159</v>
      </c>
      <c r="C7" s="5" t="n">
        <v>95804</v>
      </c>
      <c r="D7" s="5" t="n">
        <v>177453</v>
      </c>
      <c r="E7" s="5" t="n">
        <v>172551</v>
      </c>
    </row>
    <row r="8" spans="1:5">
      <c r="A8" s="4" t="s">
        <v>520</v>
      </c>
    </row>
    <row r="9" spans="1:5">
      <c r="A9" s="3" t="s">
        <v>526</v>
      </c>
    </row>
    <row r="10" spans="1:5">
      <c r="A10" s="4" t="s">
        <v>528</v>
      </c>
      <c r="B10" s="5" t="n">
        <v>-1009</v>
      </c>
      <c r="C10" s="5" t="n">
        <v>735</v>
      </c>
    </row>
    <row r="11" spans="1:5">
      <c r="A11" s="4" t="s">
        <v>529</v>
      </c>
    </row>
    <row r="12" spans="1:5">
      <c r="A12" s="3" t="s">
        <v>526</v>
      </c>
    </row>
    <row r="13" spans="1:5">
      <c r="A13" s="4" t="s">
        <v>528</v>
      </c>
      <c r="D13" s="5" t="n">
        <v>-3460</v>
      </c>
      <c r="E13" s="5" t="n">
        <v>-370</v>
      </c>
    </row>
    <row r="14" spans="1:5">
      <c r="A14" s="4" t="s">
        <v>522</v>
      </c>
    </row>
    <row r="15" spans="1:5">
      <c r="A15" s="3" t="s">
        <v>526</v>
      </c>
    </row>
    <row r="16" spans="1:5">
      <c r="A16" s="4" t="s">
        <v>83</v>
      </c>
      <c r="B16" s="5" t="n">
        <v>1157</v>
      </c>
      <c r="C16" s="5" t="n">
        <v>798</v>
      </c>
    </row>
    <row r="17" spans="1:5">
      <c r="A17" s="4" t="s">
        <v>527</v>
      </c>
      <c r="B17" s="5" t="n">
        <v>-361</v>
      </c>
      <c r="C17" s="5" t="n">
        <v>-259</v>
      </c>
    </row>
    <row r="18" spans="1:5">
      <c r="A18" s="4" t="s">
        <v>85</v>
      </c>
      <c r="B18" s="5" t="n">
        <v>796</v>
      </c>
      <c r="C18" s="5" t="n">
        <v>539</v>
      </c>
    </row>
    <row r="19" spans="1:5">
      <c r="A19" s="4" t="s">
        <v>530</v>
      </c>
    </row>
    <row r="20" spans="1:5">
      <c r="A20" s="3" t="s">
        <v>526</v>
      </c>
    </row>
    <row r="21" spans="1:5">
      <c r="A21" s="4" t="s">
        <v>393</v>
      </c>
      <c r="D21" s="5" t="n">
        <v>648</v>
      </c>
    </row>
    <row r="22" spans="1:5">
      <c r="A22" s="4" t="s">
        <v>83</v>
      </c>
      <c r="D22" s="5" t="n">
        <v>2935</v>
      </c>
      <c r="E22" s="5" t="n">
        <v>1599</v>
      </c>
    </row>
    <row r="23" spans="1:5">
      <c r="A23" s="4" t="s">
        <v>527</v>
      </c>
      <c r="D23" s="5" t="n">
        <v>-763</v>
      </c>
      <c r="E23" s="5" t="n">
        <v>-520</v>
      </c>
    </row>
    <row r="24" spans="1:5">
      <c r="A24" s="4" t="s">
        <v>85</v>
      </c>
      <c r="D24" s="5" t="n">
        <v>2172</v>
      </c>
      <c r="E24" s="5" t="n">
        <v>1079</v>
      </c>
    </row>
    <row r="25" spans="1:5">
      <c r="A25" s="4" t="s">
        <v>531</v>
      </c>
    </row>
    <row r="26" spans="1:5">
      <c r="A26" s="3" t="s">
        <v>526</v>
      </c>
    </row>
    <row r="27" spans="1:5">
      <c r="A27" s="4" t="s">
        <v>532</v>
      </c>
      <c r="B27" s="5" t="n">
        <v>-456</v>
      </c>
      <c r="C27" s="5" t="n">
        <v>-467</v>
      </c>
    </row>
    <row r="28" spans="1:5">
      <c r="A28" s="4" t="s">
        <v>533</v>
      </c>
    </row>
    <row r="29" spans="1:5">
      <c r="A29" s="3" t="s">
        <v>526</v>
      </c>
    </row>
    <row r="30" spans="1:5">
      <c r="A30" s="4" t="s">
        <v>532</v>
      </c>
      <c r="D30" s="5" t="n">
        <v>-902</v>
      </c>
      <c r="E30" s="5" t="n">
        <v>-920</v>
      </c>
    </row>
    <row r="31" spans="1:5">
      <c r="A31" s="4" t="s">
        <v>534</v>
      </c>
    </row>
    <row r="32" spans="1:5">
      <c r="A32" s="3" t="s">
        <v>526</v>
      </c>
    </row>
    <row r="33" spans="1:5">
      <c r="A33" s="4" t="s">
        <v>535</v>
      </c>
      <c r="B33" s="5" t="n">
        <v>1613</v>
      </c>
      <c r="C33" s="5" t="n">
        <v>1265</v>
      </c>
    </row>
    <row r="34" spans="1:5">
      <c r="A34" s="4" t="s">
        <v>536</v>
      </c>
    </row>
    <row r="35" spans="1:5">
      <c r="A35" s="3" t="s">
        <v>526</v>
      </c>
    </row>
    <row r="36" spans="1:5">
      <c r="A36" s="4" t="s">
        <v>535</v>
      </c>
      <c r="D36" s="5" t="n">
        <v>3189</v>
      </c>
      <c r="E36" s="5" t="n">
        <v>2519</v>
      </c>
    </row>
    <row r="37" spans="1:5">
      <c r="A37" s="4" t="s">
        <v>524</v>
      </c>
    </row>
    <row r="38" spans="1:5">
      <c r="A38" s="3" t="s">
        <v>526</v>
      </c>
    </row>
    <row r="39" spans="1:5">
      <c r="A39" s="4" t="s">
        <v>83</v>
      </c>
      <c r="B39" s="5" t="n">
        <v>-1009</v>
      </c>
      <c r="C39" s="5" t="n">
        <v>735</v>
      </c>
    </row>
    <row r="40" spans="1:5">
      <c r="A40" s="4" t="s">
        <v>85</v>
      </c>
      <c r="B40" s="7" t="n">
        <v>-1009</v>
      </c>
      <c r="C40" s="7" t="n">
        <v>735</v>
      </c>
    </row>
    <row r="41" spans="1:5">
      <c r="A41" s="4" t="s">
        <v>537</v>
      </c>
    </row>
    <row r="42" spans="1:5">
      <c r="A42" s="3" t="s">
        <v>526</v>
      </c>
    </row>
    <row r="43" spans="1:5">
      <c r="A43" s="4" t="s">
        <v>83</v>
      </c>
      <c r="D43" s="5" t="n">
        <v>-3460</v>
      </c>
      <c r="E43" s="5" t="n">
        <v>-370</v>
      </c>
    </row>
    <row r="44" spans="1:5">
      <c r="A44" s="4" t="s">
        <v>85</v>
      </c>
      <c r="D44" s="7" t="n">
        <v>-3460</v>
      </c>
      <c r="E44" s="7" t="n">
        <v>-3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3" t="s">
        <v>539</v>
      </c>
    </row>
    <row r="4" spans="1:5">
      <c r="A4" s="4" t="s">
        <v>85</v>
      </c>
      <c r="B4" s="7" t="n">
        <v>60159</v>
      </c>
      <c r="C4" s="7" t="n">
        <v>95804</v>
      </c>
      <c r="D4" s="7" t="n">
        <v>177453</v>
      </c>
      <c r="E4" s="7" t="n">
        <v>172551</v>
      </c>
    </row>
    <row r="5" spans="1:5">
      <c r="A5" s="3" t="s">
        <v>540</v>
      </c>
    </row>
    <row r="6" spans="1:5">
      <c r="A6" s="4" t="s">
        <v>541</v>
      </c>
      <c r="B6" s="5" t="n">
        <v>43902</v>
      </c>
      <c r="C6" s="5" t="n">
        <v>46952</v>
      </c>
      <c r="D6" s="5" t="n">
        <v>43979</v>
      </c>
      <c r="E6" s="5" t="n">
        <v>47803</v>
      </c>
    </row>
    <row r="7" spans="1:5">
      <c r="A7" s="4" t="s">
        <v>542</v>
      </c>
      <c r="B7" s="5" t="n">
        <v>1093</v>
      </c>
      <c r="C7" s="5" t="n">
        <v>905</v>
      </c>
      <c r="D7" s="5" t="n">
        <v>1186</v>
      </c>
      <c r="E7" s="5" t="n">
        <v>751</v>
      </c>
    </row>
    <row r="8" spans="1:5">
      <c r="A8" s="4" t="s">
        <v>543</v>
      </c>
      <c r="B8" s="5" t="n">
        <v>44995</v>
      </c>
      <c r="C8" s="5" t="n">
        <v>47857</v>
      </c>
      <c r="D8" s="5" t="n">
        <v>45165</v>
      </c>
      <c r="E8" s="5" t="n">
        <v>48554</v>
      </c>
    </row>
    <row r="9" spans="1:5">
      <c r="A9" s="3" t="s">
        <v>544</v>
      </c>
    </row>
    <row r="10" spans="1:5">
      <c r="A10" s="4" t="s">
        <v>545</v>
      </c>
      <c r="B10" s="8" t="n">
        <v>1.37</v>
      </c>
      <c r="C10" s="8" t="n">
        <v>2.04</v>
      </c>
      <c r="D10" s="8" t="n">
        <v>4.03</v>
      </c>
      <c r="E10" s="8" t="n">
        <v>3.61</v>
      </c>
    </row>
    <row r="11" spans="1:5">
      <c r="A11" s="4" t="s">
        <v>546</v>
      </c>
      <c r="B11" s="8" t="n">
        <v>1.34</v>
      </c>
      <c r="C11" s="7" t="n">
        <v>2</v>
      </c>
      <c r="D11" s="8" t="n">
        <v>3.93</v>
      </c>
      <c r="E11" s="8" t="n">
        <v>3.55</v>
      </c>
    </row>
    <row r="12" spans="1:5">
      <c r="A12" s="4" t="s">
        <v>547</v>
      </c>
      <c r="B12" s="5" t="n">
        <v>300</v>
      </c>
      <c r="C12" s="5" t="n">
        <v>0</v>
      </c>
      <c r="D12" s="5" t="n">
        <v>200</v>
      </c>
      <c r="E12"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92</v>
      </c>
    </row>
    <row r="4" spans="1:5">
      <c r="A4" s="4" t="s">
        <v>103</v>
      </c>
      <c r="B4" s="7" t="n">
        <v>0</v>
      </c>
      <c r="C4" s="7" t="n">
        <v>0</v>
      </c>
      <c r="D4" s="7" t="n">
        <v>0</v>
      </c>
      <c r="E4" s="9" t="n">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4" t="s">
        <v>550</v>
      </c>
    </row>
    <row r="3" spans="1:2">
      <c r="A3" s="3" t="s">
        <v>551</v>
      </c>
    </row>
    <row r="4" spans="1:2">
      <c r="A4" s="4" t="s">
        <v>552</v>
      </c>
      <c r="B4" s="9" t="n">
        <v>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16"/>
    <col customWidth="1" max="5" min="5" width="55"/>
    <col customWidth="1" max="6" min="6" width="41"/>
    <col customWidth="1" max="7" min="7" width="11"/>
  </cols>
  <sheetData>
    <row r="1" spans="1:7">
      <c r="A1" s="1" t="s">
        <v>104</v>
      </c>
      <c r="B1" s="2" t="s">
        <v>105</v>
      </c>
      <c r="C1" s="2" t="s">
        <v>106</v>
      </c>
      <c r="D1" s="2" t="s">
        <v>107</v>
      </c>
      <c r="E1" s="2" t="s">
        <v>108</v>
      </c>
      <c r="F1" s="2" t="s">
        <v>109</v>
      </c>
      <c r="G1" s="2" t="s">
        <v>110</v>
      </c>
    </row>
    <row r="2" spans="1:7">
      <c r="A2" s="3" t="s">
        <v>111</v>
      </c>
    </row>
    <row r="3" spans="1:7">
      <c r="A3" s="4" t="s">
        <v>112</v>
      </c>
      <c r="C3" s="7" t="n">
        <v>915</v>
      </c>
      <c r="F3" s="7" t="n">
        <v>-915</v>
      </c>
    </row>
    <row r="4" spans="1:7">
      <c r="A4" s="4" t="s">
        <v>113</v>
      </c>
      <c r="B4" s="7" t="n">
        <v>488</v>
      </c>
      <c r="C4" s="5" t="n">
        <v>556532</v>
      </c>
      <c r="E4" s="7" t="n">
        <v>-149717</v>
      </c>
      <c r="F4" s="5" t="n">
        <v>-18289</v>
      </c>
      <c r="G4" s="7" t="n">
        <v>389014</v>
      </c>
    </row>
    <row r="5" spans="1:7">
      <c r="A5" s="4" t="s">
        <v>114</v>
      </c>
      <c r="B5" s="5" t="n">
        <v>48778</v>
      </c>
    </row>
    <row r="6" spans="1:7">
      <c r="A6" s="3" t="s">
        <v>111</v>
      </c>
    </row>
    <row r="7" spans="1:7">
      <c r="A7" s="4" t="s">
        <v>93</v>
      </c>
      <c r="F7" s="5" t="n">
        <v>172551</v>
      </c>
      <c r="G7" s="5" t="n">
        <v>172551</v>
      </c>
    </row>
    <row r="8" spans="1:7">
      <c r="A8" s="4" t="s">
        <v>115</v>
      </c>
      <c r="E8" s="5" t="n">
        <v>1301</v>
      </c>
      <c r="G8" s="5" t="n">
        <v>1301</v>
      </c>
    </row>
    <row r="9" spans="1:7">
      <c r="A9" s="4" t="s">
        <v>116</v>
      </c>
      <c r="C9" s="5" t="n">
        <v>8143</v>
      </c>
      <c r="D9" s="7" t="n">
        <v>686</v>
      </c>
      <c r="G9" s="5" t="n">
        <v>8829</v>
      </c>
    </row>
    <row r="10" spans="1:7">
      <c r="A10" s="4" t="s">
        <v>117</v>
      </c>
      <c r="B10" s="5" t="n">
        <v>16</v>
      </c>
      <c r="D10" s="5" t="n">
        <v>-16</v>
      </c>
    </row>
    <row r="11" spans="1:7">
      <c r="A11" s="4" t="s">
        <v>118</v>
      </c>
      <c r="D11" s="7" t="n">
        <v>-94362</v>
      </c>
      <c r="G11" s="5" t="n">
        <v>-94362</v>
      </c>
    </row>
    <row r="12" spans="1:7">
      <c r="A12" s="4" t="s">
        <v>119</v>
      </c>
      <c r="B12" s="5" t="n">
        <v>-2391</v>
      </c>
      <c r="D12" s="5" t="n">
        <v>2391</v>
      </c>
    </row>
    <row r="13" spans="1:7">
      <c r="A13" s="4" t="s">
        <v>120</v>
      </c>
      <c r="F13" s="5" t="n">
        <v>-13920</v>
      </c>
      <c r="G13" s="5" t="n">
        <v>-13920</v>
      </c>
    </row>
    <row r="14" spans="1:7">
      <c r="A14" s="4" t="s">
        <v>121</v>
      </c>
      <c r="B14" s="7" t="n">
        <v>488</v>
      </c>
      <c r="C14" s="5" t="n">
        <v>565590</v>
      </c>
      <c r="D14" s="7" t="n">
        <v>-93676</v>
      </c>
      <c r="E14" s="5" t="n">
        <v>-148416</v>
      </c>
      <c r="F14" s="5" t="n">
        <v>139427</v>
      </c>
      <c r="G14" s="5" t="n">
        <v>463413</v>
      </c>
    </row>
    <row r="15" spans="1:7">
      <c r="A15" s="4" t="s">
        <v>122</v>
      </c>
      <c r="B15" s="5" t="n">
        <v>46403</v>
      </c>
      <c r="D15" s="5" t="n">
        <v>2375</v>
      </c>
    </row>
    <row r="16" spans="1:7">
      <c r="A16" s="4" t="s">
        <v>123</v>
      </c>
      <c r="E16" s="5" t="n">
        <v>-143979</v>
      </c>
    </row>
    <row r="17" spans="1:7">
      <c r="A17" s="3" t="s">
        <v>111</v>
      </c>
    </row>
    <row r="18" spans="1:7">
      <c r="A18" s="4" t="s">
        <v>93</v>
      </c>
      <c r="G18" s="5" t="n">
        <v>95804</v>
      </c>
    </row>
    <row r="19" spans="1:7">
      <c r="A19" s="4" t="s">
        <v>115</v>
      </c>
      <c r="G19" s="5" t="n">
        <v>-4437</v>
      </c>
    </row>
    <row r="20" spans="1:7">
      <c r="A20" s="4" t="s">
        <v>121</v>
      </c>
      <c r="B20" s="7" t="n">
        <v>488</v>
      </c>
      <c r="C20" s="5" t="n">
        <v>565590</v>
      </c>
      <c r="D20" s="7" t="n">
        <v>-93676</v>
      </c>
      <c r="E20" s="5" t="n">
        <v>-148416</v>
      </c>
      <c r="F20" s="5" t="n">
        <v>139427</v>
      </c>
      <c r="G20" s="5" t="n">
        <v>463413</v>
      </c>
    </row>
    <row r="21" spans="1:7">
      <c r="A21" s="4" t="s">
        <v>122</v>
      </c>
      <c r="B21" s="5" t="n">
        <v>46403</v>
      </c>
      <c r="D21" s="5" t="n">
        <v>2375</v>
      </c>
    </row>
    <row r="22" spans="1:7">
      <c r="A22" s="4" t="s">
        <v>124</v>
      </c>
      <c r="B22" s="7" t="n">
        <v>488</v>
      </c>
      <c r="C22" s="5" t="n">
        <v>573662</v>
      </c>
      <c r="D22" s="7" t="n">
        <v>-217483</v>
      </c>
      <c r="E22" s="5" t="n">
        <v>-170154</v>
      </c>
      <c r="F22" s="5" t="n">
        <v>258540</v>
      </c>
      <c r="G22" s="7" t="n">
        <v>445053</v>
      </c>
    </row>
    <row r="23" spans="1:7">
      <c r="A23" s="4" t="s">
        <v>125</v>
      </c>
      <c r="B23" s="5" t="n">
        <v>44301</v>
      </c>
      <c r="D23" s="5" t="n">
        <v>4477</v>
      </c>
      <c r="G23" s="5" t="n">
        <v>44301</v>
      </c>
    </row>
    <row r="24" spans="1:7">
      <c r="A24" s="3" t="s">
        <v>111</v>
      </c>
    </row>
    <row r="25" spans="1:7">
      <c r="A25" s="4" t="s">
        <v>93</v>
      </c>
      <c r="F25" s="5" t="n">
        <v>177453</v>
      </c>
      <c r="G25" s="7" t="n">
        <v>177453</v>
      </c>
    </row>
    <row r="26" spans="1:7">
      <c r="A26" s="4" t="s">
        <v>115</v>
      </c>
      <c r="E26" s="5" t="n">
        <v>7571</v>
      </c>
      <c r="G26" s="5" t="n">
        <v>7571</v>
      </c>
    </row>
    <row r="27" spans="1:7">
      <c r="A27" s="4" t="s">
        <v>116</v>
      </c>
      <c r="C27" s="5" t="n">
        <v>1349</v>
      </c>
      <c r="D27" s="7" t="n">
        <v>11624</v>
      </c>
      <c r="G27" s="5" t="n">
        <v>12973</v>
      </c>
    </row>
    <row r="28" spans="1:7">
      <c r="A28" s="4" t="s">
        <v>117</v>
      </c>
      <c r="B28" s="5" t="n">
        <v>327</v>
      </c>
      <c r="D28" s="5" t="n">
        <v>-327</v>
      </c>
    </row>
    <row r="29" spans="1:7">
      <c r="A29" s="4" t="s">
        <v>118</v>
      </c>
      <c r="D29" s="7" t="n">
        <v>-53054</v>
      </c>
      <c r="G29" s="5" t="n">
        <v>-53054</v>
      </c>
    </row>
    <row r="30" spans="1:7">
      <c r="A30" s="4" t="s">
        <v>119</v>
      </c>
      <c r="B30" s="5" t="n">
        <v>-895</v>
      </c>
      <c r="D30" s="5" t="n">
        <v>895</v>
      </c>
    </row>
    <row r="31" spans="1:7">
      <c r="A31" s="4" t="s">
        <v>120</v>
      </c>
      <c r="F31" s="5" t="n">
        <v>-29723</v>
      </c>
      <c r="G31" s="5" t="n">
        <v>-29723</v>
      </c>
    </row>
    <row r="32" spans="1:7">
      <c r="A32" s="4" t="s">
        <v>126</v>
      </c>
      <c r="B32" s="7" t="n">
        <v>488</v>
      </c>
      <c r="C32" s="5" t="n">
        <v>575011</v>
      </c>
      <c r="D32" s="7" t="n">
        <v>-258913</v>
      </c>
      <c r="E32" s="5" t="n">
        <v>-162583</v>
      </c>
      <c r="F32" s="5" t="n">
        <v>406270</v>
      </c>
      <c r="G32" s="7" t="n">
        <v>560273</v>
      </c>
    </row>
    <row r="33" spans="1:7">
      <c r="A33" s="4" t="s">
        <v>127</v>
      </c>
      <c r="B33" s="5" t="n">
        <v>43733</v>
      </c>
      <c r="D33" s="5" t="n">
        <v>5045</v>
      </c>
      <c r="G33" s="5" t="n">
        <v>43733</v>
      </c>
    </row>
    <row r="34" spans="1:7">
      <c r="A34" s="4" t="s">
        <v>128</v>
      </c>
      <c r="E34" s="5" t="n">
        <v>-169387</v>
      </c>
    </row>
    <row r="35" spans="1:7">
      <c r="A35" s="3" t="s">
        <v>111</v>
      </c>
    </row>
    <row r="36" spans="1:7">
      <c r="A36" s="4" t="s">
        <v>93</v>
      </c>
      <c r="G36" s="7" t="n">
        <v>60159</v>
      </c>
    </row>
    <row r="37" spans="1:7">
      <c r="A37" s="4" t="s">
        <v>115</v>
      </c>
      <c r="G37" s="5" t="n">
        <v>6804</v>
      </c>
    </row>
    <row r="38" spans="1:7">
      <c r="A38" s="4" t="s">
        <v>126</v>
      </c>
      <c r="B38" s="7" t="n">
        <v>488</v>
      </c>
      <c r="C38" s="7" t="n">
        <v>575011</v>
      </c>
      <c r="D38" s="7" t="n">
        <v>-258913</v>
      </c>
      <c r="E38" s="7" t="n">
        <v>-162583</v>
      </c>
      <c r="F38" s="7" t="n">
        <v>406270</v>
      </c>
      <c r="G38" s="7" t="n">
        <v>560273</v>
      </c>
    </row>
    <row r="39" spans="1:7">
      <c r="A39" s="4" t="s">
        <v>127</v>
      </c>
      <c r="B39" s="5" t="n">
        <v>43733</v>
      </c>
      <c r="D39" s="5" t="n">
        <v>5045</v>
      </c>
      <c r="G39" s="5" t="n">
        <v>437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9</v>
      </c>
      <c r="B1" s="2" t="s">
        <v>72</v>
      </c>
      <c r="D1" s="2" t="s">
        <v>1</v>
      </c>
    </row>
    <row r="2" spans="1:5">
      <c r="B2" s="2" t="s">
        <v>2</v>
      </c>
      <c r="C2" s="2" t="s">
        <v>73</v>
      </c>
      <c r="D2" s="2" t="s">
        <v>2</v>
      </c>
      <c r="E2" s="2" t="s">
        <v>73</v>
      </c>
    </row>
    <row r="3" spans="1:5">
      <c r="A3" s="3" t="s">
        <v>130</v>
      </c>
    </row>
    <row r="4" spans="1:5">
      <c r="A4" s="4" t="s">
        <v>90</v>
      </c>
      <c r="B4" s="8" t="n">
        <v>0.36</v>
      </c>
      <c r="C4" s="8" t="n">
        <v>0.3</v>
      </c>
      <c r="D4" s="8" t="n">
        <v>0.66</v>
      </c>
      <c r="E4" s="8" t="n">
        <v>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93</v>
      </c>
      <c r="B4" s="7" t="n">
        <v>177453</v>
      </c>
      <c r="C4" s="7" t="n">
        <v>172551</v>
      </c>
    </row>
    <row r="5" spans="1:3">
      <c r="A5" s="3" t="s">
        <v>133</v>
      </c>
    </row>
    <row r="6" spans="1:3">
      <c r="A6" s="4" t="s">
        <v>134</v>
      </c>
      <c r="B6" s="5" t="n">
        <v>51044</v>
      </c>
      <c r="C6" s="5" t="n">
        <v>47973</v>
      </c>
    </row>
    <row r="7" spans="1:3">
      <c r="A7" s="4" t="s">
        <v>135</v>
      </c>
      <c r="B7" s="5" t="n">
        <v>2719</v>
      </c>
      <c r="C7" s="5" t="n">
        <v>3134</v>
      </c>
    </row>
    <row r="8" spans="1:3">
      <c r="A8" s="4" t="s">
        <v>136</v>
      </c>
      <c r="B8" s="5" t="n">
        <v>8862</v>
      </c>
      <c r="C8" s="5" t="n">
        <v>10684</v>
      </c>
    </row>
    <row r="9" spans="1:3">
      <c r="A9" s="4" t="s">
        <v>137</v>
      </c>
      <c r="B9" s="5" t="n">
        <v>7687</v>
      </c>
      <c r="C9" s="5" t="n">
        <v>8816</v>
      </c>
    </row>
    <row r="10" spans="1:3">
      <c r="A10" s="4" t="s">
        <v>138</v>
      </c>
      <c r="B10" s="5" t="n">
        <v>4709</v>
      </c>
      <c r="C10" s="5" t="n">
        <v>-12287</v>
      </c>
    </row>
    <row r="11" spans="1:3">
      <c r="A11" s="4" t="s">
        <v>139</v>
      </c>
      <c r="B11" s="5" t="n">
        <v>5011</v>
      </c>
      <c r="C11" s="5" t="n">
        <v>3965</v>
      </c>
    </row>
    <row r="12" spans="1:3">
      <c r="A12" s="4" t="s">
        <v>140</v>
      </c>
      <c r="B12" s="5" t="n">
        <v>-10275</v>
      </c>
      <c r="C12" s="5" t="n">
        <v>12915</v>
      </c>
    </row>
    <row r="13" spans="1:3">
      <c r="A13" s="3" t="s">
        <v>141</v>
      </c>
    </row>
    <row r="14" spans="1:3">
      <c r="A14" s="4" t="s">
        <v>142</v>
      </c>
      <c r="B14" s="5" t="n">
        <v>-137696</v>
      </c>
      <c r="C14" s="5" t="n">
        <v>-52954</v>
      </c>
    </row>
    <row r="15" spans="1:3">
      <c r="A15" s="4" t="s">
        <v>29</v>
      </c>
      <c r="B15" s="5" t="n">
        <v>-66802</v>
      </c>
      <c r="C15" s="5" t="n">
        <v>-16685</v>
      </c>
    </row>
    <row r="16" spans="1:3">
      <c r="A16" s="4" t="s">
        <v>143</v>
      </c>
      <c r="B16" s="5" t="n">
        <v>-9779</v>
      </c>
      <c r="C16" s="5" t="n">
        <v>-1098</v>
      </c>
    </row>
    <row r="17" spans="1:3">
      <c r="A17" s="4" t="s">
        <v>44</v>
      </c>
      <c r="B17" s="5" t="n">
        <v>9089</v>
      </c>
      <c r="C17" s="5" t="n">
        <v>-1005</v>
      </c>
    </row>
    <row r="18" spans="1:3">
      <c r="A18" s="4" t="s">
        <v>144</v>
      </c>
      <c r="B18" s="5" t="n">
        <v>-6215</v>
      </c>
      <c r="C18" s="5" t="n">
        <v>-7060</v>
      </c>
    </row>
    <row r="19" spans="1:3">
      <c r="A19" s="4" t="s">
        <v>145</v>
      </c>
      <c r="B19" s="5" t="n">
        <v>781</v>
      </c>
      <c r="C19" s="5" t="n">
        <v>10758</v>
      </c>
    </row>
    <row r="20" spans="1:3">
      <c r="A20" s="4" t="s">
        <v>146</v>
      </c>
      <c r="B20" s="5" t="n">
        <v>36588</v>
      </c>
      <c r="C20" s="5" t="n">
        <v>179707</v>
      </c>
    </row>
    <row r="21" spans="1:3">
      <c r="A21" s="3" t="s">
        <v>147</v>
      </c>
    </row>
    <row r="22" spans="1:3">
      <c r="A22" s="4" t="s">
        <v>148</v>
      </c>
      <c r="B22" s="5" t="n">
        <v>-74286</v>
      </c>
      <c r="C22" s="5" t="n">
        <v>-53153</v>
      </c>
    </row>
    <row r="23" spans="1:3">
      <c r="A23" s="4" t="s">
        <v>149</v>
      </c>
      <c r="B23" s="5" t="n">
        <v>43680</v>
      </c>
      <c r="C23" s="5" t="n">
        <v>129</v>
      </c>
    </row>
    <row r="24" spans="1:3">
      <c r="A24" s="4" t="s">
        <v>150</v>
      </c>
      <c r="B24" s="5" t="n">
        <v>857</v>
      </c>
      <c r="C24" s="5" t="n">
        <v>4809</v>
      </c>
    </row>
    <row r="25" spans="1:3">
      <c r="A25" s="4" t="s">
        <v>151</v>
      </c>
      <c r="B25" s="5" t="n">
        <v>-29749</v>
      </c>
      <c r="C25" s="5" t="n">
        <v>-48215</v>
      </c>
    </row>
    <row r="26" spans="1:3">
      <c r="A26" s="3" t="s">
        <v>152</v>
      </c>
    </row>
    <row r="27" spans="1:3">
      <c r="A27" s="4" t="s">
        <v>153</v>
      </c>
      <c r="B27" s="5" t="n">
        <v>-126</v>
      </c>
      <c r="C27" s="5" t="n">
        <v>-126</v>
      </c>
    </row>
    <row r="28" spans="1:3">
      <c r="A28" s="4" t="s">
        <v>154</v>
      </c>
      <c r="B28" s="5" t="n">
        <v>-2500</v>
      </c>
      <c r="C28" s="5" t="n">
        <v>-2500</v>
      </c>
    </row>
    <row r="29" spans="1:3">
      <c r="A29" s="4" t="s">
        <v>118</v>
      </c>
      <c r="B29" s="5" t="n">
        <v>-56415</v>
      </c>
      <c r="C29" s="5" t="n">
        <v>-94362</v>
      </c>
    </row>
    <row r="30" spans="1:3">
      <c r="A30" s="4" t="s">
        <v>155</v>
      </c>
      <c r="B30" s="5" t="n">
        <v>-26473</v>
      </c>
    </row>
    <row r="31" spans="1:3">
      <c r="A31" s="4" t="s">
        <v>156</v>
      </c>
      <c r="B31" s="5" t="n">
        <v>5984</v>
      </c>
      <c r="C31" s="5" t="n">
        <v>87</v>
      </c>
    </row>
    <row r="32" spans="1:3">
      <c r="A32" s="4" t="s">
        <v>157</v>
      </c>
      <c r="B32" s="5" t="n">
        <v>-288</v>
      </c>
      <c r="C32" s="5" t="n">
        <v>-74</v>
      </c>
    </row>
    <row r="33" spans="1:3">
      <c r="A33" s="4" t="s">
        <v>158</v>
      </c>
      <c r="B33" s="5" t="n">
        <v>-79818</v>
      </c>
      <c r="C33" s="5" t="n">
        <v>-96975</v>
      </c>
    </row>
    <row r="34" spans="1:3">
      <c r="A34" s="4" t="s">
        <v>159</v>
      </c>
      <c r="B34" s="5" t="n">
        <v>7793</v>
      </c>
      <c r="C34" s="5" t="n">
        <v>-565</v>
      </c>
    </row>
    <row r="35" spans="1:3">
      <c r="A35" s="4" t="s">
        <v>160</v>
      </c>
      <c r="B35" s="5" t="n">
        <v>-65186</v>
      </c>
      <c r="C35" s="5" t="n">
        <v>33952</v>
      </c>
    </row>
    <row r="36" spans="1:3">
      <c r="A36" s="4" t="s">
        <v>161</v>
      </c>
      <c r="B36" s="5" t="n">
        <v>465114</v>
      </c>
      <c r="C36" s="5" t="n">
        <v>431261</v>
      </c>
    </row>
    <row r="37" spans="1:3">
      <c r="A37" s="4" t="s">
        <v>162</v>
      </c>
      <c r="B37" s="7" t="n">
        <v>399928</v>
      </c>
      <c r="C37" s="7" t="n">
        <v>465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16:32Z</dcterms:created>
  <dcterms:modified xmlns:dcterms="http://purl.org/dc/terms/" xmlns:xsi="http://www.w3.org/2001/XMLSchema-instance" xsi:type="dcterms:W3CDTF">2017-08-03T14:16:32Z</dcterms:modified>
</cp:coreProperties>
</file>